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and Other Curr" sheetId="10" state="visible" r:id="rId10"/>
    <sheet xmlns:r="http://schemas.openxmlformats.org/officeDocument/2006/relationships" name="Liabilities for Sale of Future " sheetId="11" state="visible" r:id="rId11"/>
    <sheet xmlns:r="http://schemas.openxmlformats.org/officeDocument/2006/relationships" name="Short-Term Revolving Loans" sheetId="12" state="visible" r:id="rId12"/>
    <sheet xmlns:r="http://schemas.openxmlformats.org/officeDocument/2006/relationships" name="Long-Term Debt" sheetId="13" state="visible" r:id="rId13"/>
    <sheet xmlns:r="http://schemas.openxmlformats.org/officeDocument/2006/relationships" name="Shareholder Promissory Not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401(k)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operty and Equipment Net (Det" sheetId="32" state="visible" r:id="rId32"/>
    <sheet xmlns:r="http://schemas.openxmlformats.org/officeDocument/2006/relationships" name="Property and Equipment, Net (De" sheetId="33" state="visible" r:id="rId33"/>
    <sheet xmlns:r="http://schemas.openxmlformats.org/officeDocument/2006/relationships" name="Accrued Expenses and Other Cu_3" sheetId="34" state="visible" r:id="rId34"/>
    <sheet xmlns:r="http://schemas.openxmlformats.org/officeDocument/2006/relationships" name="Long-Term Debt (Details)" sheetId="35" state="visible" r:id="rId35"/>
    <sheet xmlns:r="http://schemas.openxmlformats.org/officeDocument/2006/relationships" name="Long-Term Debt (Details 1)" sheetId="36" state="visible" r:id="rId36"/>
    <sheet xmlns:r="http://schemas.openxmlformats.org/officeDocument/2006/relationships" name="Shareholder Promissory Notes (D"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2)" sheetId="43" state="visible" r:id="rId43"/>
    <sheet xmlns:r="http://schemas.openxmlformats.org/officeDocument/2006/relationships" name="Stockholders Equity (Details 3)" sheetId="44" state="visible" r:id="rId44"/>
    <sheet xmlns:r="http://schemas.openxmlformats.org/officeDocument/2006/relationships" name="Stockholders Equity (Details Na" sheetId="45" state="visible" r:id="rId45"/>
    <sheet xmlns:r="http://schemas.openxmlformats.org/officeDocument/2006/relationships" name="Income Taxes (Details Narrative"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347</t>
        </is>
      </c>
      <c r="C12" s="4" t="inlineStr">
        <is>
          <t xml:space="preserve"> </t>
        </is>
      </c>
    </row>
    <row r="13">
      <c r="A13" s="4" t="inlineStr">
        <is>
          <t>Entity Registrant Name</t>
        </is>
      </c>
      <c r="B13" s="4" t="inlineStr">
        <is>
          <t>EXPION360 INC.</t>
        </is>
      </c>
      <c r="C13" s="4" t="inlineStr">
        <is>
          <t xml:space="preserve"> </t>
        </is>
      </c>
    </row>
    <row r="14">
      <c r="A14" s="4" t="inlineStr">
        <is>
          <t>Entity Central Index Key</t>
        </is>
      </c>
      <c r="B14" s="4" t="inlineStr">
        <is>
          <t>0001894954</t>
        </is>
      </c>
      <c r="C14" s="4" t="inlineStr">
        <is>
          <t xml:space="preserve"> </t>
        </is>
      </c>
    </row>
    <row r="15">
      <c r="A15" s="4" t="inlineStr">
        <is>
          <t>Entity Tax Identification Number</t>
        </is>
      </c>
      <c r="B15" s="4" t="inlineStr">
        <is>
          <t>81-270104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25 SW Deerhound Ave</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756</t>
        </is>
      </c>
      <c r="C20" s="4" t="inlineStr">
        <is>
          <t xml:space="preserve"> </t>
        </is>
      </c>
    </row>
    <row r="21">
      <c r="A21" s="4" t="inlineStr">
        <is>
          <t>City Area Code</t>
        </is>
      </c>
      <c r="B21" s="4" t="inlineStr">
        <is>
          <t>(541)</t>
        </is>
      </c>
      <c r="C21" s="4" t="inlineStr">
        <is>
          <t xml:space="preserve"> </t>
        </is>
      </c>
    </row>
    <row r="22">
      <c r="A22" s="4" t="inlineStr">
        <is>
          <t>Local Phone Number</t>
        </is>
      </c>
      <c r="B22" s="4" t="inlineStr">
        <is>
          <t>797-6714</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XP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9107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 of the following: Schedule of accrued expenses and other current liabilities
As of March 31, 2023 As of December 31, 2022
Accrued salaries and payroll liabilities $ 227,199 $ 169,337
Commissions 34,979 9,720
Rebate liability 26,015 26,015
Deferred income and deposit (sublease) 4,445 14,168
Franchise tax 400 400
Accrued interest 68 222
Other 32,696 86,302
Accrued expenses and other current liabilities $ 325,802 $ 306,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for Sale of Future Revenues</t>
        </is>
      </c>
      <c r="B1" s="2" t="inlineStr">
        <is>
          <t>3 Months Ended</t>
        </is>
      </c>
    </row>
    <row r="2">
      <c r="B2" s="2" t="inlineStr">
        <is>
          <t>Mar. 31, 2023</t>
        </is>
      </c>
    </row>
    <row r="3">
      <c r="A3" s="3" t="inlineStr">
        <is>
          <t>Liabilities For Sale Of Future Revenues</t>
        </is>
      </c>
      <c r="B3" s="4" t="inlineStr">
        <is>
          <t xml:space="preserve"> </t>
        </is>
      </c>
    </row>
    <row r="4">
      <c r="A4" s="4" t="inlineStr">
        <is>
          <t>Liabilities for Sale of Future Revenues</t>
        </is>
      </c>
      <c r="B4" s="4" t="inlineStr">
        <is>
          <t xml:space="preserve">5.
Liabilities for Sale of Future Revenues On
December 8, 2020 and January 26, 2021, Reliant Funding, under two separate ACH Total Receipts Purchase Agreements (“Purchase Agreements”),
purchased a 50% interest in the Company’s future revenues for a total aggregate purchase price of $250,000. Pursuant to the terms
of the Purchase Agreements, the purchased percentage continued to be owned by Reliant Funding, until the Company paid the full purchased
amount of $349,750. Repayment of the purchased amount was achieved through 252 daily bank account withdrawals of $1,388 through December
15, 2021 and $694 thereafter through January 26, 2022. During the three months ended March 31, 2022, the Company repaid a total of $11,797,
including $295 of interest. There were no payments made in the three months ended March 31, 2023. Interest was recognized at an effective
annual interest rate of approximately 71%. The Purchase Agreements were secured by substantially all of the assets of the Company. As
of March 31, 2023 and December 31, 2022, the Company had no remaining liability related to the Purchase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Revolving Loans</t>
        </is>
      </c>
      <c r="B1" s="2" t="inlineStr">
        <is>
          <t>3 Months Ended</t>
        </is>
      </c>
    </row>
    <row r="2">
      <c r="B2" s="2" t="inlineStr">
        <is>
          <t>Mar. 31, 2023</t>
        </is>
      </c>
    </row>
    <row r="3">
      <c r="A3" s="3" t="inlineStr">
        <is>
          <t>Debt Disclosure [Abstract]</t>
        </is>
      </c>
      <c r="B3" s="4" t="inlineStr">
        <is>
          <t xml:space="preserve"> </t>
        </is>
      </c>
    </row>
    <row r="4">
      <c r="A4" s="4" t="inlineStr">
        <is>
          <t>Short-Term Revolving Loans</t>
        </is>
      </c>
      <c r="B4" s="4" t="inlineStr">
        <is>
          <t xml:space="preserve">6.
Short-Term Revolving Loans In
2020, the Company received funds under four unsecured Working Capital Loan Agreements (“WC Loans”). As of December 31, 2022,
the loans had been repaid and a balance of $0 was outstanding. Under the WC Loan Agreements and
in accordance with the modified terms, the Company was subject to monthly extended maturity interest of one percent on the ending outstanding
monthly balance which increased one percent for each month beyond the extended maturity date. The WC Loans were repaid in full in April
2022. The terms of each WC Loan are summarized
below:
· $200,000 limit –
dated March 22, 2020; monthly interest-only payments at 15% annual interest; principal due 12 months from date of issue. This note
was modified effective January 1, 2021 to extend the maturity date to December 31, 2021. The Company paid $50,000 towards the principal
balance in November 2021. The balance of $150,000 was paid in full in April 2022 (see below).
· $400,000 limit –
dated August 31, 2020; monthly interest-only payments at 10% annual interest; pursuant to the WC Loan, the maturity was to be determined
by mutual agreement and was to be at least 30 days after a maturity date is agreed upon. The note was modified effective January
1, 2021 to establish a maturity date of December 31, 2021, and was paid in full in April 2022 (see below). All
fees incurred in connection with obtaining and modifying these agreements were nominal and, given the short-term maturity of one year,
were expensed as incurred. There was no accounting impact to the financial statements related to the modif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7. Long-Term
Debt Long-term debt consisted
of the following at March 31, 2023 and December 31, 2022: Schedule of long-term debt
March 31, 2023 December 31, 2022
Senior secured promissory notes – various investors. Monthly payments of interest only at 10% plus deferred interest of 5% accrued monthly to be paid at maturity. A minimum of one year interest is due at maturity. Matures the earlier of (a) May 15, 2023, (b) the closing of a qualified subsequent financing or (c) the closing of a change of control. The notes are senior to all other debt and are secured by substantially all assets of the Company. The notes included detachable warrants to purchase 482,268 shares of common stock at an exercise price of $3.32 per share (see Note 10 – Stockholders’ Equity). Debt issuance costs and discount totaling $1,287,160 at date of issuance were being amortized and recognized as additional interest expense over the term of the notes using the straight-line method because it was not substantially different from the effective interest rate method. We determined the expected life of the notes to be the contractual term. Interest expense related to these notes includes amortization of debt issuance costs and discount in the amount of $0 and $214,527, respectively, for the three months ended March 31, 2023 and 2022, respectively. The notes were paid in full in April 2022. $ — $ —
Note payable – bank. Payable in monthly installments of $332, including interest at 5.8% per annum, due August 2025, secured by equipment and personally guaranteed by a co-founder. 8,967 9,825
Note payable – credit union. Payable in monthly installments of $508, including interest at 5.45% per annum, due July 2026, secured by a vehicle and personally guaranteed by a co-founder. 18,098 19,364
Note payable – SBA. Economic Injury Disaster Loan payable in monthly installments of $731, including interest at 3.75% per annum, due May 2050, and personally guaranteed by a co-founder. 149,328 150,114
Note payable – individual. Monthly payments of interest only at 10% per annum, matured December 31, 2021 resulting in the entire principal balance recorded in current portion of long-term debt on the accompanying Balance Sheets for the year ending December 31, 2021; pursuant to the note, the past due balance is subject to 1% additional monthly interest which increases one percent for each month beyond maturity date, unsecured. The Company remained in compliance with the extended maturity interest payments and paid the note in full in April 2022. — —
Note payable – finance company. Payable in monthly installments of $994, including interest at 8.5% per annum, due July 2026, secured by a vehicle and personally guaranteed by a shareholder. The Note was paid in full September 2022. — —
Note payable – finance company. Payable in monthly installments of $2,204, including interest at 11.21% per annum, due August 2026, secured by a vehicle and personally guaranteed by a co-founder. The note was paid in full January 2023. — 79,963
Notes payable – The Company has six notes payable to GM Financial for vehicles at March 31, 2023 and December 31, 2022. In April 2022, the Company secured a commercial line up to $300,000 to be used to finance vehicle purchases. The agreementexpired in April 2023 but was renewed for a commercial line up to $350,000 and prevailing GM Financial existing term notes will remain. The new agreement expires in April 2024. The notes are payable in aggregate monthly installments of $4,679, including interest at rates ranging from 5.89% to 7.29% per annum, mature at various dates from October 2027 to May of 2028, and are secured by the related vehicles. Two of the notes are personally guaranteed by a co-founder. 241,228 251,209
Total $ 417,621 $ 510,475
Less current portion (53,975 ) (71,426 )
Long-term debt, net of unamortized debt discount and current portion $ 363,646 $ 439,049 Future maturities of long-term debt are
as follows: Schedule of long term debt payment
Twelve months ending March 31,
2024 $ 53,975
2025 57,346
2026 58,648
2027 55,953
2028 51,143
Thereafter 140,556
Total $ 417,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 Promissory Notes</t>
        </is>
      </c>
      <c r="B1" s="2" t="inlineStr">
        <is>
          <t>3 Months Ended</t>
        </is>
      </c>
    </row>
    <row r="2">
      <c r="B2" s="2" t="inlineStr">
        <is>
          <t>Mar. 31, 2023</t>
        </is>
      </c>
    </row>
    <row r="3">
      <c r="A3" s="3" t="inlineStr">
        <is>
          <t>Shareholder Promissory Notes</t>
        </is>
      </c>
      <c r="B3" s="4" t="inlineStr">
        <is>
          <t xml:space="preserve"> </t>
        </is>
      </c>
    </row>
    <row r="4">
      <c r="A4" s="4" t="inlineStr">
        <is>
          <t>Shareholder Promissory Notes</t>
        </is>
      </c>
      <c r="B4" s="4" t="inlineStr">
        <is>
          <t xml:space="preserve">8. Shareholder
Promissory Notes As
of both March 31, 2023 and December 31, 2022, the Company had an outstanding principal balance of $825,000 due to shareholders under
unsecured Promissory Notes Agreements (“Notes”). The Notes require monthly interest-only payments at 10% per annum. The Notes
mature at various dates from August 2023 to December 2024 as follows: August 2023 - $500,000; January 2024 - $125,000; and December 2024
- $200,000. Interest
paid to the shareholders under the Notes totaled $ 20,627 20,6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perating Leases The
Company leases its warehouses and office space under long-term lease arrangements. None of its leases include characteristics specified
in ASC 842, Lease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the arrangement. Under ASC 842, the incremental borrowing rate (IBR) for leases must be
(1) a rate of interest over a similar term, and (2) for an amount that is equal to the lease payments. The Company uses both the Federal
Reserve Economic Data (FRED) U.S. corporate debt effective yield and the U.S. Treasury rates adjusted for credit spread as the primary
data points for purposes of determining the IBR. In
the first quarter of 2022, the Company entered into two new long-term, non-cancelable operating lease agreements for office and warehouse
space resulting in the Company recognizing an additional lease liability totaling of $2,348,509, representing the present value of the
lease payments discounted using an effective interest rate of 8.07% and 8.86%, and corresponding right-of-use assets of $2,348,509. The
leases expire in December 2026 and December 2028. The second lease contains one three-year option to renew. The lease is guaranteed by
a co-founder. In
the first quarter of 2021, the Company entered into a long-term, non-cancelable operating lease agreement for office and warehouse space
resulting in the Company recognizing an additional lease liability totaling of $1,268,089, representing the present value of the lease
payments discounted using an effective interest rate of 7.47% and a corresponding right-of-use asset of $1,268,089. The lease expires
in January 2028 and contains one three-year option to renew. The lease is guaranteed by the a co-founder. The
Company has two other leases—one that expired in January 2023 and one that expires in February 2025. The leases generally provide
for annual increases based on a fixed amount and generally require the Company to pay real estate taxes, insurance, and repairs. Both
leases are guaranteed by the a co-founder. The following is
a summary of total lease costs during the three months ended March 31, 2023 and 2022: Schedule of lease cost
Three Months Ended
2023 2022
Operating lease cost $ 188,029 $ 164,360
Short-term lease costs 150 1,838
Variable lease costs — —
Sublease income (18,596 ) (48,599 )
$ 169,583 $ 117,599 The
weighted-average remaining lease term was 5.25 years and 5.49 years as of March 31, 2023 and December 31, 2022, respectively. The weighted
average discount rate was 8.49% and 8.48%, as of March 31, 2023 and December 31, 2022, respectively. Operating cash flows from the operating
leases totaled $92,107 and $93,756 for the three months ended March 31, 2023 and 2022, respectively. The
total lease liability as of March 31, 2023 and December 31, 2022 was $3,113,919 and $3,220,019, respectively. The
following is a maturity analysis of the annual undiscounted cash flows of the operating lease liabilities as of March 31, 2023, for years
ending March 31: Schedule
of future minimum lease payment
Total
2024 $ 721,358
2025 737,560
2026 717,328
2027 722,542
2028 655,027
Thereafter 337,708
Total future minimum lease payments $ 3,891,523
Less imputed interest $ (777,604 )
Total $ 3,113,919
Current lease liability $ 475,738
Noncurrent lease liability 2,638,181
Total $ 3,113,919
Subleases The
Company subleases office and warehouse space under three of its existing operating leases with similar terms as the Company’s lease
agreements. Because the Company is not relieved of its primary obligations under the original lease, the Company accounts for the subleases
as a lessor. Sublease rental income is recorded based on the contractual rental payments which are not substantially different from recognition
on a straight-line basis over the lease term and totaled $20,161 and $36,113 during the three months ended March 31, 2023 and 2022, respectively.
As of March 31, 2023 and December 31, 2022, deferred income and a sublease deposit totaled $4,445 and $14,168, respectively, and is included
in accrued expenses and other current liabilities on the accompanying Balance Sheets. The following
are the total future minimum sublease payments as of March 31, 2023: Schedule of future minimum sublease payments
Twelve months ending March 31,
2024 $ 41,864
2025 39,428
Total future minimum lease
payments $ 81,292 Litigation The
Company may be involved from time to time in litigation or claims arising in the ordinary course of its business. While the ultimate
liability, if any, arising from these claims cannot be determined with certainty, the Company believes that the resolution of any such
matters will not likely have a material adverse effect on the Company’s financial statements. On
November 22, 2022, Expion360 Inc. (the “Company”) received notice of a complaint (the
“Complaint”) filed against it in Oregon state court by Ravi Sinha. The Complaint alleges, inter alia ,
that Mr. Sinha is entitled to 282,284 shares of the Company’s common stock, or in the alternative, $300,000 plus interest in connection
with services he previously rendered the Company as its chief executive officer. On March 21, 2023, the Company entered into a settlement
agreement with Mr. Sinha and the matter has been resolved with cash and the issuance of common stock (see Note 10 – Stockholders’
Equ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0.
Stockholders Equity The
Company is authorized to issue an aggregate of 220,000,000 shares of capital stock, par value $0.001 per share, consisting of 200,000,000
shares of common stock and 20,000,000 shares of preferred stock. On March 31, 2023, at the closing price of $4.84 per share, the Company
issued 52,000 shares of common stock as part of the settlement agreement with Mr. Sinha dated March 21, 2023. As of March 31, 2023 and
December 31, 2022, 6,900,566 and 6,802,464 shares,
respectively, of common stock were issued and outstanding. No shares of preferred stock have been issued. A
holder of common stock is entitled to one vote for each share of common stock. The holders of common stock have no conversion, redemption
or preemptive rights and shall be entitled to receive dividends when, as, and if declared by the board of directors. Upon dissolution,
liquidation, or winding up of the Company, after payment or provision for payment of debts and other liabilities of the Company, subject
to the rights, if any, of the holders of any class or series stock having a preference over the right to participate with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of common stock held. Since
no shares of preferred stock have been issued, no rights and privileges of preferred stockholders have been defined. Initial Public
Offering On
April 1, 2022, the Company completed an initial public offering (“IPO”). A total of 2,466,750 shares of common stock were
sold at $7.00 per share in the IPO, for total gross proceeds of $17,267,250. The Company incurred IPO costs of $2,494,763 resulting in
net proceeds of $14,772,487. Additionally, during the year ended December 31, 2022, the Company issued 35,714 shares of common stock
at $7.00 per share to an outside third party in exchange for IPO services. The fair value of the shares of $249,998 were recorded as
an increase to common stock of $36 (35,714 shares at $.001 par value) and additional paid in capital of $249,962 and a corresponding
reduction to additional paid in capital of $249,998, resulting in a net decrease in additional paid in capital of $36. Warrants/Options On
April 1, 2022, the Company issued warrants to IPO underwriters to purchase 148,005 shares of common stock at an exercise price of $9.10
per share. The warrants are exercisable 180 days after grant (September 27, 2022) and expire 5 years from date of grant (March 31, 2027).
The fair value of the warrants was determined at date of issuance using the Black-Scholes option-pricing model and the following assumptions:
per share price of common stock on date of grant of $7, expected dividend yield of 0%, expected volatility of 110.03%, risk-free interest
rate of 2.55% and expected life based on contractual life of 5 years. The fair value of $916,238 was recorded as an increase in additional-paid-in
capital and a reduction to additional paid-in capital since the warrants were issued as IPO fees to underwriters, resulting in a zero
impact to additional paid-in capital. During
the period ending March 31, 2023, 15,000 warrants exercisable at $3.32 per share were exercised on a cash basis which resulted in the
issuance of 15,000 shares of common stock. This leaves 544,431 warrants remaining with an exercise price of $3.32. During
the period ending March 31, 2023, 73,000 warrants exercisable at $2.90 per share were exercised using the cashless conversion option
which resulted in the issuance of 31,102 shares of common stock. This leaves 78,000 warrants remaining with an exercise price of $2.90. As
of March 31, 2023 and December 31, 2022, a total of 770,436 and 858,436 warrants were issued and outstanding, respectively. As of March
31, 2023 and December 31, 2022, a total of 30,000 options, which were not issued under a specified plan, were outstanding. As of March
31, 2023, below is a summary of the various warrants/options issued and outstanding: Schedule of various warrants/options issued and outstanding
Number of
warrants/non-plan options Exercise
Price Weighted
Average Remaining Life (Yrs)
544,431 $3.32
8.65
78,000 $2.90
1.61
30,000 $3.32
1.61
148,005 $9.10
4.00
800,436 Stock Option Plans As
of March 31, 2023, the Company had adopted two stock-based compensation plans, the 2021 Incentive Award Plan and the 2021 Employee Stock
Purchase Plan, both of which are described below and became effective upon the initial public offering. On May 2, 2022, the Company granted
829,500 options under the 2021 Incentive Award Plan. No shares have been issued to date under the 2021 Employee Stock Purchase Plan.
The compensation cost that has been charged against operations was $2,114,529 for the year ended December 31, 2022. 2021 Incentive Award Plan The
purpose of the Company’s 2021 Incentive Award Plan is to enhance the Company’s ability to attract, retain and motivate persons
who make (or are expected to make) important contributions to the Company by providing these individuals with equity ownership opportunities.
Various stock-based awards may be granted under the plan to eligible employees, consultants, and non-employee directors. The number of
shares issued under the plan is subject to limits and is adjusted annually. No more than 1,000,000 shares may be issued pursuant to the
exercise of incentive stock options. The aggregate share limit will be subject to an annual increase on the first day of each calendar
year ending on and including January 1, 2031, by a number of shares equal to the lesser of (i) a number equal to 5% of the aggregate
number of shares of the Company's common stock outstanding on the final day of the immediately preceding calendar year and (ii) such
smaller number of shares as is determined by the Company's board or committee. As of March 31, 2023, the aggregate number of shares that
can be issued under the Plan is 1,199,623 of which 829,500 have been granted. The number of shares granted, the exercise price, and the
terms will be determined at date of grant; however, the exercise price shall not be less than 100% of the fair value on the grant date
(110% for options granted to greater than 10% shareholders) and the term shall not exceed ten years. 2021 Employee Stock Purchase Plan The
purpose of the Company’s 2021 Employee Stock Purchase Plan is to assist eligible employees of the Company in acquiring a stock
ownership in the Company and to help such employees provide for their future security and to encourage them to remain in the employment
of the Company. The plan consists of a Section 423 Component and Non-Section 423 Component. The Section 423 Component is intended to
qualify as an employee stock purchase plan and also authorizes the grant of options. Options granted under the Non-Section 423 Component
shall be granted pursuant to separate offerings containing sub-plans. The Company may make one or more offerings under the plan. The
duration and timing of each offering period may be established or changed by the board, but in no event may an offering period exceed
27 months and in no event may the purchase period for the option exceed the duration of the offering period under which it is established.
On each exercise date for an offering period, each participant shall automatically be deemed to have exercised the option to purchase
the largest number of whole shares which can be purchased under the offering. Option awards are generally granted with an exercise price
equal to 85% of the lesser of the fair market value of a share on (a) the applicable grant date and (b) the applicable exercise date,
or such other price as designated by the administrator, provided that in no event shall the option price be less that the per share par
value price. The maximum number of shares granted under the plan shall not exceed 2,500,000 shares. The
fair value of each option is estimated on the date of grant using the Black-Scholes option pricing model. The option-pricing model requires
a number of assumptions, of which the most significant are the expected stock price volatility and the expected option term. Expected
volatility was calculated based upon similar traded companies’ historical share price movements as adequate historical experience
is not available to provide a reasonable estimat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ve no foreseeable plans
to pay dividends. The
Company has computed the fair value of all options granted during the year ended December 31, 2022 using the following assumptions: Schedule of assumptions used
Expected
volatility 109.48 113.32
Expected
dividends None
Expected
term (in years) 2.5 5.01
Risk free
rate 2.83 3.01 The
Company did not grant any options during the three months ending March 31, 2023. The following table
summarizes the Company’s stock option activity under the 2021 Incentive Plan: Schedule of stock option activity
(in thousands
except number of options and per options data) Number
of options Weighted
average exercise price Weighted
average remaining contractual term (in years) Aggregate
intrinsic value (1)
Outstanding at beginning of period — $ — — —
Granted 829,500 3.43 — 1,173,130
Exercised — — — —
Forfeited — — — —
Outstanding at end of period 829,500 $ 3.43 8.01 $ 1,173,130
Exercisable at end of period 829,500 $ 3.43 8.01 $ 1,173,130
(1) The aggregate intrinsic
value of options outstanding and options exercisable as of March 31, 2023 is $1,173,130, as all options are in the money. The weighted-average
grant-date fair value of the options granted during the three months ended March 31, 2023 to employees and non-employees was $ 1,847,193 267,336 Common Stock Reserved
for Future Issuance The
following is a summary of common stock shares reserved for future issuance as of March 31, 2023: Schedule of common stock shares reserved for future issuance
Exercise of warrants 770,436
Exercise of options unrelated to any Plan 30,000
Exercise of stock options – 2021 Incentive Award Plan 829,500
Total shares of common stock reserved for future issuances 1,629,9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1.
Income Taxes The
Company has incurred losses and consequently recorded no provision for state or federal income taxes for the three months ended March
31, 2023. The Company maintains a full valuation allowance on all deferred tax assets, as it has concluded that it is more likely than
not that these assets will not be realized. As of March 31, 2023 and December 31, 2022, there were no material unrecognized tax benefits
included in the accompanying balance sheets that would, if recognized, affect the effective tax rate. For the three months ended March
31, 2023 and 2022, the Company incurred a provision for state franchise fees of $ 0 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3 Months Ended</t>
        </is>
      </c>
    </row>
    <row r="2">
      <c r="B2" s="2" t="inlineStr">
        <is>
          <t>Mar. 31, 2023</t>
        </is>
      </c>
    </row>
    <row r="3">
      <c r="A3" s="3" t="inlineStr">
        <is>
          <t>Retirement Benefits [Abstract]</t>
        </is>
      </c>
      <c r="B3" s="4" t="inlineStr">
        <is>
          <t xml:space="preserve"> </t>
        </is>
      </c>
    </row>
    <row r="4">
      <c r="A4" s="4" t="inlineStr">
        <is>
          <t>401(k) Plan</t>
        </is>
      </c>
      <c r="B4" s="4" t="inlineStr">
        <is>
          <t xml:space="preserve">12.
401(k) Plan The
Company adopted a 401(k) Plan (“Plan”) for the benefit of its employees. Employees may contribute to the Plan within defined
limits as defined by the Internal Revenue Service. Substantially all employees are eligible to participate. The Company has the option
to make profit sharing contributions at its discretion. No profit-sharing contributions have been mad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13.
Related Party Transactions As
of March 31, 2023 and December 31, 2022, related party transactions consisted of Shareholder Promissory Notes (see Note 8 – Shareholder
Promissory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 xml:space="preserve">      Cash and cash equivalents</t>
        </is>
      </c>
      <c r="B3" s="6" t="n">
        <v>5726195</v>
      </c>
      <c r="C3" s="6" t="n">
        <v>7201244</v>
      </c>
    </row>
    <row r="4">
      <c r="A4" s="4" t="inlineStr">
        <is>
          <t xml:space="preserve">      Accounts receivable, net</t>
        </is>
      </c>
      <c r="B4" s="5" t="n">
        <v>628762</v>
      </c>
      <c r="C4" s="5" t="n">
        <v>298035</v>
      </c>
    </row>
    <row r="5">
      <c r="A5" s="4" t="inlineStr">
        <is>
          <t xml:space="preserve">      Inventory</t>
        </is>
      </c>
      <c r="B5" s="5" t="n">
        <v>3926566</v>
      </c>
      <c r="C5" s="5" t="n">
        <v>4530136</v>
      </c>
    </row>
    <row r="6">
      <c r="A6" s="4" t="inlineStr">
        <is>
          <t xml:space="preserve">      Prepaid/in-transit inventory</t>
        </is>
      </c>
      <c r="B6" s="5" t="n">
        <v>1228188</v>
      </c>
      <c r="C6" s="5" t="n">
        <v>141611</v>
      </c>
    </row>
    <row r="7">
      <c r="A7" s="4" t="inlineStr">
        <is>
          <t xml:space="preserve">      Prepaid expenses and other current assets</t>
        </is>
      </c>
      <c r="B7" s="5" t="n">
        <v>238783</v>
      </c>
      <c r="C7" s="5" t="n">
        <v>171791</v>
      </c>
    </row>
    <row r="8">
      <c r="A8" s="4" t="inlineStr">
        <is>
          <t xml:space="preserve">   Total current assets</t>
        </is>
      </c>
      <c r="B8" s="5" t="n">
        <v>11748494</v>
      </c>
      <c r="C8" s="5" t="n">
        <v>12342817</v>
      </c>
    </row>
    <row r="9">
      <c r="A9" s="4" t="inlineStr">
        <is>
          <t xml:space="preserve">   Property and equipment</t>
        </is>
      </c>
      <c r="B9" s="5" t="n">
        <v>1403898</v>
      </c>
      <c r="C9" s="5" t="n">
        <v>1394619</v>
      </c>
    </row>
    <row r="10">
      <c r="A10" s="4" t="inlineStr">
        <is>
          <t xml:space="preserve">   Accumulated depreciation</t>
        </is>
      </c>
      <c r="B10" s="5" t="n">
        <v>-298980</v>
      </c>
      <c r="C10" s="5" t="n">
        <v>-250861</v>
      </c>
    </row>
    <row r="11">
      <c r="A11" s="4" t="inlineStr">
        <is>
          <t xml:space="preserve">   Property and equipment, net</t>
        </is>
      </c>
      <c r="B11" s="5" t="n">
        <v>1104918</v>
      </c>
      <c r="C11" s="5" t="n">
        <v>1143758</v>
      </c>
    </row>
    <row r="12">
      <c r="A12" s="3" t="inlineStr">
        <is>
          <t xml:space="preserve">   Other Assets</t>
        </is>
      </c>
      <c r="B12" s="4" t="inlineStr">
        <is>
          <t xml:space="preserve"> </t>
        </is>
      </c>
      <c r="C12" s="4" t="inlineStr">
        <is>
          <t xml:space="preserve"> </t>
        </is>
      </c>
    </row>
    <row r="13">
      <c r="A13" s="4" t="inlineStr">
        <is>
          <t xml:space="preserve">      Operating leases – right-of-use asset</t>
        </is>
      </c>
      <c r="B13" s="5" t="n">
        <v>3035894</v>
      </c>
      <c r="C13" s="5" t="n">
        <v>3148455</v>
      </c>
    </row>
    <row r="14">
      <c r="A14" s="4" t="inlineStr">
        <is>
          <t xml:space="preserve">      Deposits</t>
        </is>
      </c>
      <c r="B14" s="5" t="n">
        <v>58896</v>
      </c>
      <c r="C14" s="5" t="n">
        <v>63901</v>
      </c>
    </row>
    <row r="15">
      <c r="A15" s="4" t="inlineStr">
        <is>
          <t xml:space="preserve">   Total other assets</t>
        </is>
      </c>
      <c r="B15" s="5" t="n">
        <v>3094790</v>
      </c>
      <c r="C15" s="5" t="n">
        <v>3212356</v>
      </c>
    </row>
    <row r="16">
      <c r="A16" s="4" t="inlineStr">
        <is>
          <t>Total assets</t>
        </is>
      </c>
      <c r="B16" s="5" t="n">
        <v>15948202</v>
      </c>
      <c r="C16" s="5" t="n">
        <v>16698931</v>
      </c>
    </row>
    <row r="17">
      <c r="A17" s="3" t="inlineStr">
        <is>
          <t xml:space="preserve">   Current liabilities</t>
        </is>
      </c>
      <c r="B17" s="4" t="inlineStr">
        <is>
          <t xml:space="preserve"> </t>
        </is>
      </c>
      <c r="C17" s="4" t="inlineStr">
        <is>
          <t xml:space="preserve"> </t>
        </is>
      </c>
    </row>
    <row r="18">
      <c r="A18" s="4" t="inlineStr">
        <is>
          <t xml:space="preserve">     Accounts payable</t>
        </is>
      </c>
      <c r="B18" s="5" t="n">
        <v>1126095</v>
      </c>
      <c r="C18" s="5" t="n">
        <v>230250</v>
      </c>
    </row>
    <row r="19">
      <c r="A19" s="4" t="inlineStr">
        <is>
          <t xml:space="preserve">     Customer deposits</t>
        </is>
      </c>
      <c r="B19" s="5" t="n">
        <v>208611</v>
      </c>
      <c r="C19" s="5" t="n">
        <v>58</v>
      </c>
    </row>
    <row r="20">
      <c r="A20" s="4" t="inlineStr">
        <is>
          <t xml:space="preserve">     Accrued expenses and other current liabilities</t>
        </is>
      </c>
      <c r="B20" s="5" t="n">
        <v>325802</v>
      </c>
      <c r="C20" s="5" t="n">
        <v>306164</v>
      </c>
    </row>
    <row r="21">
      <c r="A21" s="4" t="inlineStr">
        <is>
          <t xml:space="preserve">     Current portion of operating lease liability</t>
        </is>
      </c>
      <c r="B21" s="5" t="n">
        <v>475738</v>
      </c>
      <c r="C21" s="5" t="n">
        <v>465055</v>
      </c>
    </row>
    <row r="22">
      <c r="A22" s="4" t="inlineStr">
        <is>
          <t xml:space="preserve">     Current portion of stockholder promissory notes</t>
        </is>
      </c>
      <c r="B22" s="5" t="n">
        <v>625000</v>
      </c>
      <c r="C22" s="5" t="n">
        <v>500000</v>
      </c>
    </row>
    <row r="23">
      <c r="A23" s="4" t="inlineStr">
        <is>
          <t xml:space="preserve">     Current portion of long-term debt</t>
        </is>
      </c>
      <c r="B23" s="5" t="n">
        <v>53975</v>
      </c>
      <c r="C23" s="5" t="n">
        <v>71426</v>
      </c>
    </row>
    <row r="24">
      <c r="A24" s="4" t="inlineStr">
        <is>
          <t xml:space="preserve">   Total current liabilities</t>
        </is>
      </c>
      <c r="B24" s="5" t="n">
        <v>2815221</v>
      </c>
      <c r="C24" s="5" t="n">
        <v>1572953</v>
      </c>
    </row>
    <row r="25">
      <c r="A25" s="4" t="inlineStr">
        <is>
          <t xml:space="preserve">   Long-term debt, net of current portion and discount</t>
        </is>
      </c>
      <c r="B25" s="5" t="n">
        <v>363646</v>
      </c>
      <c r="C25" s="5" t="n">
        <v>439049</v>
      </c>
    </row>
    <row r="26">
      <c r="A26" s="4" t="inlineStr">
        <is>
          <t xml:space="preserve">   Operating lease liability, net of current portion</t>
        </is>
      </c>
      <c r="B26" s="5" t="n">
        <v>2638181</v>
      </c>
      <c r="C26" s="5" t="n">
        <v>2754964</v>
      </c>
    </row>
    <row r="27">
      <c r="A27" s="4" t="inlineStr">
        <is>
          <t xml:space="preserve">   Stockholder promissory notes, net of current portion</t>
        </is>
      </c>
      <c r="B27" s="5" t="n">
        <v>200000</v>
      </c>
      <c r="C27" s="5" t="n">
        <v>325000</v>
      </c>
    </row>
    <row r="28">
      <c r="A28" s="4" t="inlineStr">
        <is>
          <t>Total liabilities</t>
        </is>
      </c>
      <c r="B28" s="5" t="n">
        <v>6017048</v>
      </c>
      <c r="C28" s="5" t="n">
        <v>5091966</v>
      </c>
    </row>
    <row r="29">
      <c r="A29" s="3" t="inlineStr">
        <is>
          <t xml:space="preserve">   Stockholders’ equity</t>
        </is>
      </c>
      <c r="B29" s="4" t="inlineStr">
        <is>
          <t xml:space="preserve"> </t>
        </is>
      </c>
      <c r="C29" s="4" t="inlineStr">
        <is>
          <t xml:space="preserve"> </t>
        </is>
      </c>
    </row>
    <row r="30">
      <c r="A30" s="4" t="inlineStr">
        <is>
          <t>Preferred stock, par value $.001; 20,000,000 shares authorized; zero shares issued and outstanding</t>
        </is>
      </c>
      <c r="B30" s="4" t="inlineStr">
        <is>
          <t xml:space="preserve"> </t>
        </is>
      </c>
      <c r="C30" s="4" t="inlineStr">
        <is>
          <t xml:space="preserve"> </t>
        </is>
      </c>
    </row>
    <row r="31">
      <c r="A31" s="4" t="inlineStr">
        <is>
          <t>Common stock, par value $.001; 200,000,000 shares authorized; 6,900,566 and 6,802,464 issued and outstanding as of March 31, 2023 and December 31, 2022, respectively</t>
        </is>
      </c>
      <c r="B31" s="5" t="n">
        <v>6901</v>
      </c>
      <c r="C31" s="5" t="n">
        <v>6802</v>
      </c>
    </row>
    <row r="32">
      <c r="A32" s="4" t="inlineStr">
        <is>
          <t xml:space="preserve">      Additional paid-in capital</t>
        </is>
      </c>
      <c r="B32" s="5" t="n">
        <v>25541022</v>
      </c>
      <c r="C32" s="5" t="n">
        <v>25239654</v>
      </c>
    </row>
    <row r="33">
      <c r="A33" s="4" t="inlineStr">
        <is>
          <t xml:space="preserve">      Accumulated deficit</t>
        </is>
      </c>
      <c r="B33" s="5" t="n">
        <v>-15616769</v>
      </c>
      <c r="C33" s="5" t="n">
        <v>-13639491</v>
      </c>
    </row>
    <row r="34">
      <c r="A34" s="4" t="inlineStr">
        <is>
          <t xml:space="preserve">   Total stockholders’ equity</t>
        </is>
      </c>
      <c r="B34" s="5" t="n">
        <v>9931154</v>
      </c>
      <c r="C34" s="5" t="n">
        <v>11606965</v>
      </c>
    </row>
    <row r="35">
      <c r="A35" s="4" t="inlineStr">
        <is>
          <t>Total liabilities and stockholders’ equity</t>
        </is>
      </c>
      <c r="B35" s="6" t="n">
        <v>15948202</v>
      </c>
      <c r="C35" s="6" t="n">
        <v>16698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The
date to which events occurring after March 31, 2023, the date of the most recent Balance Sheets, have been evaluated for possible adjustment
to the financial statements or disclosures is May 10, 2023, which is the date the financial statements were issued. In
April 2023, the Company had 22,606 cashless warrants exercised resulting in 10,151 additional shares of common stock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month periods ended March 31, 2023 and 2022 are not necessarily indicative of the results that may be expected
for the year ending December 31, 2023. The unaudited interim financial statements should be read in conjunction with our Annual Report
on Form 10-K for the year ended December 31, 2022, filed with the SEC on March 30, 2023. Unless
otherwise noted, all references to shares and shareholders in the accompanying financial statements have been restated retrospectively,
to reflect the equity structure of the C corporation as of the beginning of the first period presented. </t>
        </is>
      </c>
    </row>
    <row r="5">
      <c r="A5" s="4" t="inlineStr">
        <is>
          <t>Reclassification of Prior Year Presentation</t>
        </is>
      </c>
      <c r="B5" s="4" t="inlineStr">
        <is>
          <t xml:space="preserve">Reclassification
of Prior Year Presentation Certain
prior year amounts have been reclassified for consistency with current year presentation. These reclassifications had no effect on the
reported results of operations. </t>
        </is>
      </c>
    </row>
    <row r="6">
      <c r="A6" s="4" t="inlineStr">
        <is>
          <t>Going Concern, Liquidity and Capital Resources</t>
        </is>
      </c>
      <c r="B6" s="4" t="inlineStr">
        <is>
          <t xml:space="preserve"> Going Concern,
Liquidity and Capital Resources The
Company’s activities are subject to significant risks and uncertainties, including failing to secure additional funding before
the Company achieves sustainable revenues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twelve months after the
date that the financial statements for the three months ended March 31, 2023 are issued. However, management is working to address its
cash flow challenges, including raising additional capital, alternative supply chain resources, and in-house assembly lines. Historically,
the Company’s growth has been funded through a combination of sales of equity interests, third party debt, and working capital
loans. The Company’s sales for the three months ended March 31, 2023 decreased 30.1% compared to the same period in 2022. Through
March 31, 2023, we received net proceeds of $49,787 from warrant exercises. On April 1, 2022, the Company completed an initial public
offering and listing of its shares on the Nasdaq Stock Market (IPO). Proceeds from the IPO, net of costs, totaled $14,772,487, of which
approximately $2,464,000 was used to pay down principal and accrued interest on high interest-bearing debt. The remaining proceeds will
be used, in part, to stock inventory to keep up with demand and to build in-house assembly lines to improve the cash-flow cycle and help
reduce the four-month turnaround that the Company currently experiences from suppliers in China. In the first half of 2022, a distribution
warehouse was set up in Indiana to better service customers throughout the U.S. and an assembly facility was leased in Redmond, Oregon
for future expansion of the in-house assembly lines. Additionally, management has secured a secondary source for lithium iron phosphate
cells used in its batteries that is based in Denmark, should supply disruption issues with China arise. Management believes that these
factors will contribute to achieving operating efficiency and profitability. However, there can be no assurance that the Company will
be successful in achieving its objectives, including achieving operating efficiency and profitability.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 estimates
that were used. The Company’s significant accounting estimates include the carrying value of accounts receivable and inventory,
the depreciable lives of fixed assets, and stock-based compensation. Future
events, including the extent and the duration of the COVID-19-related economic impacts and their effects, cannot be predicted with certainty
and, accordingly, the Company’s accounting estimates require the exercise of judgment. </t>
        </is>
      </c>
    </row>
    <row r="8">
      <c r="A8" s="4" t="inlineStr">
        <is>
          <t>Cash and Cash Equivalents</t>
        </is>
      </c>
      <c r="B8" s="4" t="inlineStr">
        <is>
          <t xml:space="preserve">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 related ultra-short paper. The Company has not experienced any losses in such accounts and
management believes that the Company is not exposed to any significant credit risk with respect to its cash and cash equivalents. As of
March 31, 2023, cash balances exceeded FDIC limits by $ 388,011 5,019,907 The
Company has two accounts at Silicon Valley Bank (SVB). As of March 31, 2023 all funds were transferred to another banking institution
and no exposure currently exists. </t>
        </is>
      </c>
    </row>
    <row r="9">
      <c r="A9" s="4" t="inlineStr">
        <is>
          <t>Accounts Receivable</t>
        </is>
      </c>
      <c r="B9" s="4" t="inlineStr">
        <is>
          <t xml:space="preserve">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For the three months
ended March 31, 2023 the Company wrote off $18,804. There was no allowance for doubtful accounts as of March 31, 2023 or December 31,
2022, as management believed all outstanding amounts to be fully collectible. </t>
        </is>
      </c>
    </row>
    <row r="10">
      <c r="A10" s="4" t="inlineStr">
        <is>
          <t>Customer Deposits</t>
        </is>
      </c>
      <c r="B10" s="4" t="inlineStr">
        <is>
          <t xml:space="preserve">Customer Deposits As of March 31, 2023 and December 31,
2022, the Company had customer deposits totaling $ 208,611 58 </t>
        </is>
      </c>
    </row>
    <row r="11">
      <c r="A11" s="4" t="inlineStr">
        <is>
          <t>Inventory</t>
        </is>
      </c>
      <c r="B11" s="4" t="inlineStr">
        <is>
          <t xml:space="preserve">Inventory Inventory
is stated at the lower of cost (first in, first out) or net realizable value and consists of batteries and accessories, resale items,
components, and related landing costs. As of March 31, 2023 and December 31, 2022, the Company had inventory that consisted of finished
assemblies totaling $ 2,153,057 2,722,765 1,773,509 1,807,371 The
Company periodically reviews its inventory for evidence of slow-moving or obsolete inventory and provides for an allowance when considered
necessary. The Company determined that no such reserve was necessary as of March 31, 2023 or December 31, 2022. The Company prepays for
inventory purchases from foreign suppliers. Prepaid inventory totaled $1,228,188 and $141,611 at March 31, 2023 and December 31, 2022,
respectively, and included inventory in transit where title had passed to the Company but had not yet been physically received. </t>
        </is>
      </c>
    </row>
    <row r="12">
      <c r="A12" s="4" t="inlineStr">
        <is>
          <t>Vendor and Foreign Concentrations of Inventory Suppliers</t>
        </is>
      </c>
      <c r="B12" s="4" t="inlineStr">
        <is>
          <t xml:space="preserve">Vendor and Foreign
Concentrations of Inventory Suppliers During
the three months ended March 31, 2023 and 2022, respectively, approximately 86% and 60%, respectively, of inventory purchases were made
from foreign suppliers in China and Hong Kong.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Denmark,
enabling the Company to source materials outside of China in the event it becomes necessary to do so. </t>
        </is>
      </c>
    </row>
    <row r="13">
      <c r="A13" s="4" t="inlineStr">
        <is>
          <t>Property and Equipment</t>
        </is>
      </c>
      <c r="B13" s="4" t="inlineStr">
        <is>
          <t xml:space="preserve">Property and Equipment Property
and equipment are stated at cost less depreciation calculated on the straight-line basis over the estimated useful lives of the related
assets as follows: Schedule of estimated useful lives
Vehicles
and transportation equipment 5 7
Office
furniture and equipment 3 7
Manufacturing
equipment 3 10
Warehouse
equipment 3 10
QA
equipment 3 10
Tooling
and molds 5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t>
        </is>
      </c>
    </row>
    <row r="14">
      <c r="A14" s="4" t="inlineStr">
        <is>
          <t>Leases</t>
        </is>
      </c>
      <c r="B14" s="4" t="inlineStr">
        <is>
          <t xml:space="preserve">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t>
        </is>
      </c>
    </row>
    <row r="15">
      <c r="A15" s="4" t="inlineStr">
        <is>
          <t>Impairment of Long-Lived Assets</t>
        </is>
      </c>
      <c r="B15" s="4" t="inlineStr">
        <is>
          <t xml:space="preserve">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three months ended March 31, 2023 or 2022. </t>
        </is>
      </c>
    </row>
    <row r="16">
      <c r="A16" s="4" t="inlineStr">
        <is>
          <t>Product Warranties</t>
        </is>
      </c>
      <c r="B16" s="4" t="inlineStr">
        <is>
          <t xml:space="preserve">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twelve-year period from date of sale. The Company determines its estimated liability
for warranty claims based on the Company’s experience of the amount of claims actually made. Management estimates no liability
as of March 31, 2023 and December 31, 2022 because, historically, there have been very few claims and costs for repairs or replacement
parts have been nominal. It is possible that the Company’s estimate of liability for product liability claims will change in the
near term. </t>
        </is>
      </c>
    </row>
    <row r="17">
      <c r="A17" s="4" t="inlineStr">
        <is>
          <t>Liability for Refunds</t>
        </is>
      </c>
      <c r="B17" s="4" t="inlineStr">
        <is>
          <t xml:space="preserve">Liability for
Refunds The
Company does not have a formal return policy but does accept returns under its warranty policies. Returns have historically been minimal. </t>
        </is>
      </c>
    </row>
    <row r="18">
      <c r="A18" s="4" t="inlineStr">
        <is>
          <t>Revenue Recognition</t>
        </is>
      </c>
      <c r="B18" s="4" t="inlineStr">
        <is>
          <t xml:space="preserve">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t>
        </is>
      </c>
    </row>
    <row r="19">
      <c r="A19" s="4" t="inlineStr">
        <is>
          <t>Concentration of Major Customers</t>
        </is>
      </c>
      <c r="B19" s="4" t="inlineStr">
        <is>
          <t xml:space="preserve">Concentration of Major Customers A
customer is considered a major customer when net revenue attributable to the customer exceeds 10% of total revenue for the period or
outstanding receivable balances exceed 10% of total receivables. During
the three months ended March 31, 2023, sales to two customers totaled $381,048, comprising approximately 25% of total sales. These customers
represented 43% of total accounts receivable as of March 31, 2023. Accounts receivable from one additional customer totaled $72,184,
representing approximately 12% of total accounts receivable as of March 31, 2023. During
the three months ended March 31, 2022, sales to one customer totaled $896,984, comprising approximately 42% of total sales. Accounts
receivable for this customer totaled $114,674, representing approximately 20% of total accounts receivable as of March 31, 2022. Accounts
receivable from two additional customers totaled $151,494 and $73,065, representing in aggregate approximately 39% of total accounts
receivable as of March 31, 2022. </t>
        </is>
      </c>
    </row>
    <row r="20">
      <c r="A20" s="4" t="inlineStr">
        <is>
          <t>Shipping and Handling Costs</t>
        </is>
      </c>
      <c r="B20" s="4" t="inlineStr">
        <is>
          <t xml:space="preserve">Shipping and Handling
Costs Shipping
and handling fees billed to customers are classified on the Statement of Operations as “Sales, net” and totaled $9,532 and
$4,151 during the three months ended March 31, 2023 and 2022, respectively. Shipping and handling costs for shipping product to customers
totaled $43,208 and $38,724 during the three months ended March 31, 2023 and 2022, respectively, and are classified in selling, general,
and administrative expense in the accompanying Statements of Operations. </t>
        </is>
      </c>
    </row>
    <row r="21">
      <c r="A21" s="4" t="inlineStr">
        <is>
          <t>Advertising and Marketing Costs</t>
        </is>
      </c>
      <c r="B21" s="4" t="inlineStr">
        <is>
          <t xml:space="preserve">Advertising and
Marketing Costs The
Company expenses advertising and marketing costs as incurred. Advertising and marketing expense totaled $155,159 and $160,038 for the
three months ended March 31, 2023 and 2022, respectively, and is included in selling, general and administrative expense in the accompanying
Statements of Operations. </t>
        </is>
      </c>
    </row>
    <row r="22">
      <c r="A22" s="4" t="inlineStr">
        <is>
          <t>Research and Development</t>
        </is>
      </c>
      <c r="B22" s="4" t="inlineStr">
        <is>
          <t xml:space="preserve">Research and Development Research
and development costs are expensed as incurred. Research and development costs charged to expense amounted to $ 77,180 5,316 </t>
        </is>
      </c>
    </row>
    <row r="23">
      <c r="A23" s="4" t="inlineStr">
        <is>
          <t>Income Taxes</t>
        </is>
      </c>
      <c r="B23" s="4" t="inlineStr">
        <is>
          <t xml:space="preserve">Income Taxes Effective
November 1, 2021, the Company converted from an LLC to a C corporation and, as a result, became subject to corporate federal and
state income taxe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March 31, 2023 and December 31, 2022, the Company has not recorded any income tax provision/(benefit)
resulting from the CARES Act, mainly due to the Company’s history of net operating losses. On
December 27, 2020, the United States enacted the Consolidated Appropriations Act of 2021 (“CAA”). The CAA includes provisions
extending certain CARES Act provisions and adds coronavirus relief, tax and health extenders. The Company will continue to evaluate the
impact of the CAA and its impact on its financial statements in 2023 and beyond. </t>
        </is>
      </c>
    </row>
    <row r="24">
      <c r="A24" s="4" t="inlineStr">
        <is>
          <t>Fair Value of Financial Instruments</t>
        </is>
      </c>
      <c r="B24" s="4" t="inlineStr">
        <is>
          <t xml:space="preserve">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hareholder promissory notes, and long-term debt. The fair value of cash and cash equivalents, accounts receivable,
accounts payable, and short-term revolving loans approximates their respective carrying values because of the short-term nature of those
instruments. The fair value of the shareholder promissory notes, convertible notes, and long-term debt approximates their respective
carrying values because the interest rate approximates market rates available to the Company for similar obligations with the same maturities. </t>
        </is>
      </c>
    </row>
    <row r="25">
      <c r="A25" s="4" t="inlineStr">
        <is>
          <t>Segment Reporting</t>
        </is>
      </c>
      <c r="B25" s="4" t="inlineStr">
        <is>
          <t xml:space="preserve">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
        </is>
      </c>
    </row>
    <row r="26">
      <c r="A26" s="4" t="inlineStr">
        <is>
          <t>Basic and Diluted Net Loss Per Share</t>
        </is>
      </c>
      <c r="B26" s="4" t="inlineStr">
        <is>
          <t xml:space="preserve">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Three Months Ended March 31,
2023 2022
Net loss $ (1,977,278 ) $ (696,853 )
Weighted average common shares outstanding – basic and diluted 6,815,002 4,300,000
Basic and diluted net loss per share $ (0.29 ) $ (0.16 ) As
of March 31, 2023 and December 31, 2022, the Company has outstanding warrants and options convertible into 1,629,936 and 1,717,936 shares
of common stock, respectively. The following table sets forth the number of shares excluded from the computation of diluted loss per
share, as their inclusion would have been anti-dilutive. Schedule of anti-dilutive share
As of: March 31, 2023 December 31, 2022
Stock options 829,500 829,500
Warrants 800,436 888,436
1,629,936 1,717,936 </t>
        </is>
      </c>
    </row>
    <row r="27">
      <c r="A27" s="4" t="inlineStr">
        <is>
          <t>Stock-Based Compensation</t>
        </is>
      </c>
      <c r="B27" s="4" t="inlineStr">
        <is>
          <t xml:space="preserve">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t>
        </is>
      </c>
    </row>
    <row r="28">
      <c r="A28" s="4" t="inlineStr">
        <is>
          <t>New Accounting Pronouncements</t>
        </is>
      </c>
      <c r="B28" s="4" t="inlineStr">
        <is>
          <t xml:space="preserve">New Accounting
Pronouncements In
September 2022, the FASB issued ASU 2022-04, “Liabilities—Supplier Finance Programs (Subtopic 405-50): Disclosure of Supplier
Finance Program Obligations,” which is intended to enhance the transparency surrounding the use of supplier finance programs in
connection with the purchase of goods and services. Supplier finance programs may also be referred to as reverse factoring, payables
finance, or structured payables arrangements. The amendments in ASU 2022-04 require a buyer that uses supplier finance programs to disclose
sufficient qualitative and quantitative information about the program to allow a user of financial statements to understand the program’s
nature, activity during the period, changes from period to period, and potential magnitude. ASU 2022-04 is effective for all entities
for fiscal years beginning after December 15, 2022 on a retrospective basis, including interim periods with those fiscal years, except
for the requirement to disclose roll forward information, which is effective prospectively for fiscal years beginning after December
15, 2023. The Company adopted this standard effective January 1, 2023, and the adoption of this guidance did not have an impact on the
Company’s financial statements or disclosures. In
March 2022, the FASB issued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For entities, such as Expion360 Inc., that have not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in accordance with Topic 606, Revenue from Contracts with Customers, on the acquisition date as if the
acquirer had entered into the original contract at the same date and on the same terms as the acquiree. ASU 2021-08 is effective for
fiscal years beginning after December 15, 2022, including interim periods within those fiscal years for public business entities. The
Company adopted this standard effective January 1, 2023, and the adoption of this guidance did not have an impact on the Company’s
financial statements or disclosures.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The Company adopted this standard effective January 1, 2023, and the adoption of this guidance did not have
an impact on the Company’s financial statements or disclosures. </t>
        </is>
      </c>
    </row>
    <row r="29">
      <c r="A29" s="4" t="inlineStr">
        <is>
          <t>Accounting Guidance Issued but Not Yet Adopted</t>
        </is>
      </c>
      <c r="B29" s="4" t="inlineStr">
        <is>
          <t xml:space="preserve">Accounting Guidance
Issued but Not Yet Adopted In
March 2023, the FASB issued ASU 2023-02, “Investments—Equity Method and Joint Ventures (Topic 323): Accounting for Investments
in Tax Credit Structures Using the Proportional Amortization Method.” This ASU was issued to allow reporting entities to consistently
account for equity investments made primarily for the purpose of receiving income tax credits and other income tax benefits. ASU 2023-02
is effective for the Company for fiscal years beginning after December 15, 2023, including interim periods within those fiscal years.
The Company is currently evaluating the impact of this standard on our financial statements. In
June 2022, the FASB issued ASU 2022-03, “Fair Value Measurement (Topic 820): Fair Value Measurement of Equity Securities Subject
to Contractual Sale Restrictions,” which amends the guidance in Topic 820, Fair Value Measur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stimated useful lives</t>
        </is>
      </c>
      <c r="B4" s="4" t="inlineStr">
        <is>
          <t xml:space="preserve"> Schedule of estimated useful lives
Vehicles
and transportation equipment 5 7
Office
furniture and equipment 3 7
Manufacturing
equipment 3 10
Warehouse
equipment 3 10
QA
equipment 3 10
Tooling
and molds 5 10 </t>
        </is>
      </c>
    </row>
    <row r="5">
      <c r="A5" s="4" t="inlineStr">
        <is>
          <t>Schedule of net loss per share</t>
        </is>
      </c>
      <c r="B5" s="4" t="inlineStr">
        <is>
          <t xml:space="preserve"> Schedule of net loss per share
Three Months Ended March 31,
2023 2022
Net loss $ (1,977,278 ) $ (696,853 )
Weighted average common shares outstanding – basic and diluted 6,815,002 4,300,000
Basic and diluted net loss per share $ (0.29 ) $ (0.16 )</t>
        </is>
      </c>
    </row>
    <row r="6">
      <c r="A6" s="4" t="inlineStr">
        <is>
          <t>Schedule of anti-dilutive share</t>
        </is>
      </c>
      <c r="B6" s="4" t="inlineStr">
        <is>
          <t xml:space="preserve"> Schedule of anti-dilutive share
As of: March 31, 2023 December 31, 2022
Stock options 829,500 829,500
Warrants 800,436 888,436
1,629,936 1,717,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March 31, 2023 December 31, 2022
Vehicles and transportation equipment $ 602,376 $ 593,097
Leasehold improvements 314,819 314,819
Office furniture and equipment 188,131 188,131
Manufacturing equipment 179,274 179,274
Warehouse equipment 81,164 81,164
QA equipment 22,142 22,142
Tooling and Molds 15,992 15,992
$ 1,403,898 $ 1,394,619
Less: accumulated depreciation (298,980 ) (250,861 )
Property and equipment, net $ 1,104,918 $ 1,143,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 Schedule of accrued expenses and other current liabilities
As of March 31, 2023 As of December 31, 2022
Accrued salaries and payroll liabilities $ 227,199 $ 169,337
Commissions 34,979 9,720
Rebate liability 26,015 26,015
Deferred income and deposit (sublease) 4,445 14,168
Franchise tax 400 400
Accrued interest 68 222
Other 32,696 86,302
Accrued expenses and other current liabilities $ 325,802 $ 306,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 term debt payment</t>
        </is>
      </c>
      <c r="B4" s="4" t="inlineStr">
        <is>
          <t xml:space="preserve">Schedule of long-term debt
March 31, 2023 December 31, 2022
Senior secured promissory notes – various investors. Monthly payments of interest only at 10% plus deferred interest of 5% accrued monthly to be paid at maturity. A minimum of one year interest is due at maturity. Matures the earlier of (a) May 15, 2023, (b) the closing of a qualified subsequent financing or (c) the closing of a change of control. The notes are senior to all other debt and are secured by substantially all assets of the Company. The notes included detachable warrants to purchase 482,268 shares of common stock at an exercise price of $3.32 per share (see Note 10 – Stockholders’ Equity). Debt issuance costs and discount totaling $1,287,160 at date of issuance were being amortized and recognized as additional interest expense over the term of the notes using the straight-line method because it was not substantially different from the effective interest rate method. We determined the expected life of the notes to be the contractual term. Interest expense related to these notes includes amortization of debt issuance costs and discount in the amount of $0 and $214,527, respectively, for the three months ended March 31, 2023 and 2022, respectively. The notes were paid in full in April 2022. $ — $ —
Note payable – bank. Payable in monthly installments of $332, including interest at 5.8% per annum, due August 2025, secured by equipment and personally guaranteed by a co-founder. 8,967 9,825
Note payable – credit union. Payable in monthly installments of $508, including interest at 5.45% per annum, due July 2026, secured by a vehicle and personally guaranteed by a co-founder. 18,098 19,364
Note payable – SBA. Economic Injury Disaster Loan payable in monthly installments of $731, including interest at 3.75% per annum, due May 2050, and personally guaranteed by a co-founder. 149,328 150,114
Note payable – individual. Monthly payments of interest only at 10% per annum, matured December 31, 2021 resulting in the entire principal balance recorded in current portion of long-term debt on the accompanying Balance Sheets for the year ending December 31, 2021; pursuant to the note, the past due balance is subject to 1% additional monthly interest which increases one percent for each month beyond maturity date, unsecured. The Company remained in compliance with the extended maturity interest payments and paid the note in full in April 2022. — —
Note payable – finance company. Payable in monthly installments of $994, including interest at 8.5% per annum, due July 2026, secured by a vehicle and personally guaranteed by a shareholder. The Note was paid in full September 2022. — —
Note payable – finance company. Payable in monthly installments of $2,204, including interest at 11.21% per annum, due August 2026, secured by a vehicle and personally guaranteed by a co-founder. The note was paid in full January 2023. — 79,963
Notes payable – The Company has six notes payable to GM Financial for vehicles at March 31, 2023 and December 31, 2022. In April 2022, the Company secured a commercial line up to $300,000 to be used to finance vehicle purchases. The agreementexpired in April 2023 but was renewed for a commercial line up to $350,000 and prevailing GM Financial existing term notes will remain. The new agreement expires in April 2024. The notes are payable in aggregate monthly installments of $4,679, including interest at rates ranging from 5.89% to 7.29% per annum, mature at various dates from October 2027 to May of 2028, and are secured by the related vehicles. Two of the notes are personally guaranteed by a co-founder. 241,228 251,209
Total $ 417,621 $ 510,475
Less current portion (53,975 ) (71,426 )
Long-term debt, net of unamortized debt discount and current portion $ 363,646 $ 439,049 Future maturities of long-term debt are
as follows: Schedule of long term debt payment
Twelve months ending March 31,
2024 $ 53,975
2025 57,346
2026 58,648
2027 55,953
2028 51,143
Thereafter 140,556
Total $ 417,621 </t>
        </is>
      </c>
    </row>
    <row r="5">
      <c r="A5" s="4" t="inlineStr">
        <is>
          <t>Schedule of long term debt payment</t>
        </is>
      </c>
      <c r="B5" s="4" t="inlineStr">
        <is>
          <t xml:space="preserve"> Schedule of long term debt payment
Twelve months ending March 31,
2024 $ 53,975
2025 57,346
2026 58,648
2027 55,953
2028 51,143
Thereafter 140,556
Total $ 417,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ase cost</t>
        </is>
      </c>
      <c r="B4" s="4" t="inlineStr">
        <is>
          <t xml:space="preserve"> Schedule of lease cost
Three Months Ended
2023 2022
Operating lease cost $ 188,029 $ 164,360
Short-term lease costs 150 1,838
Variable lease costs — —
Sublease income (18,596 ) (48,599 )
$ 169,583 $ 117,599 </t>
        </is>
      </c>
    </row>
    <row r="5">
      <c r="A5" s="4" t="inlineStr">
        <is>
          <t>Schedule of future minimum lease payment</t>
        </is>
      </c>
      <c r="B5" s="4" t="inlineStr">
        <is>
          <t xml:space="preserve"> Schedule
of future minimum lease payment
Total
2024 $ 721,358
2025 737,560
2026 717,328
2027 722,542
2028 655,027
Thereafter 337,708
Total future minimum lease payments $ 3,891,523
Less imputed interest $ (777,604 )
Total $ 3,113,919
Current lease liability $ 475,738
Noncurrent lease liability 2,638,181
Total $ 3,113,919</t>
        </is>
      </c>
    </row>
    <row r="6">
      <c r="A6" s="4" t="inlineStr">
        <is>
          <t>Schedule of future minimum sublease payments</t>
        </is>
      </c>
      <c r="B6" s="4" t="inlineStr">
        <is>
          <t xml:space="preserve">Schedule of future minimum sublease payments
Twelve months ending March 31,
2024 $ 41,864
2025 39,428
Total future minimum lease
payments $ 81,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various warrants/options issued and outstanding</t>
        </is>
      </c>
      <c r="B4" s="4" t="inlineStr">
        <is>
          <t xml:space="preserve"> Schedule of various warrants/options issued and outstanding
Number of
warrants/non-plan options Exercise
Price Weighted
Average Remaining Life (Yrs)
544,431 $3.32
8.65
78,000 $2.90
1.61
30,000 $3.32
1.61
148,005 $9.10
4.00
800,436 </t>
        </is>
      </c>
    </row>
    <row r="5">
      <c r="A5" s="4" t="inlineStr">
        <is>
          <t>Schedule of assumptions used</t>
        </is>
      </c>
      <c r="B5" s="4" t="inlineStr">
        <is>
          <t xml:space="preserve"> Schedule of assumptions used
Expected
volatility 109.48 113.32
Expected
dividends None
Expected
term (in years) 2.5 5.01
Risk free
rate 2.83 3.01</t>
        </is>
      </c>
    </row>
    <row r="6">
      <c r="A6" s="4" t="inlineStr">
        <is>
          <t>Schedule of stock option activity</t>
        </is>
      </c>
      <c r="B6" s="4" t="inlineStr">
        <is>
          <t xml:space="preserve"> Schedule of stock option activity
(in thousands
except number of options and per options data) Number
of options Weighted
average exercise price Weighted
average remaining contractual term (in years) Aggregate
intrinsic value (1)
Outstanding at beginning of period — $ — — —
Granted 829,500 3.43 — 1,173,130
Exercised — — — —
Forfeited — — — —
Outstanding at end of period 829,500 $ 3.43 8.01 $ 1,173,130
Exercisable at end of period 829,500 $ 3.43 8.01 $ 1,173,130
(1) The aggregate intrinsic
value of options outstanding and options exercisable as of March 31, 2023 is $1,173,130, as all options are in the money.</t>
        </is>
      </c>
    </row>
    <row r="7">
      <c r="A7" s="4" t="inlineStr">
        <is>
          <t>Schedule of common stock shares reserved for future issuance</t>
        </is>
      </c>
      <c r="B7" s="4" t="inlineStr">
        <is>
          <t xml:space="preserve"> Schedule of common stock shares reserved for future issuance
Exercise of warrants 770,436
Exercise of options unrelated to any Plan 30,000
Exercise of stock options – 2021 Incentive Award Plan 829,500
Total shares of common stock reserved for future issuances 1,629,9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15" customWidth="1" min="2" max="2"/>
  </cols>
  <sheetData>
    <row r="1">
      <c r="A1" s="1" t="inlineStr">
        <is>
          <t>Summary of Significant Accounting Policies (Details)</t>
        </is>
      </c>
      <c r="B1" s="2" t="inlineStr">
        <is>
          <t>3 Months Ended</t>
        </is>
      </c>
    </row>
    <row r="2">
      <c r="B2" s="2" t="inlineStr">
        <is>
          <t>Mar. 31, 2023</t>
        </is>
      </c>
    </row>
    <row r="3">
      <c r="A3" s="4" t="inlineStr">
        <is>
          <t>Vehicles And Transportation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Vehicles And Transportation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Office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Office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Manufacturing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nufacturing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Q A Equipment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Q A Equipment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0 years</t>
        </is>
      </c>
    </row>
    <row r="27">
      <c r="A27" s="4" t="inlineStr">
        <is>
          <t>Tooling And Molds [Member] | Min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c r="A30" s="4" t="inlineStr">
        <is>
          <t>Tooling And Molds [Member] | Maximum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Summary of Significant Accounting Policies (Details 1) - USD ($)</t>
        </is>
      </c>
      <c r="B1" s="2" t="inlineStr">
        <is>
          <t>3 Months Ended</t>
        </is>
      </c>
      <c r="D1" s="2" t="inlineStr">
        <is>
          <t>6 Months Ended</t>
        </is>
      </c>
    </row>
    <row r="2">
      <c r="B2" s="2" t="inlineStr">
        <is>
          <t>Mar. 31, 2023</t>
        </is>
      </c>
      <c r="C2" s="2" t="inlineStr">
        <is>
          <t>Mar. 31, 2022</t>
        </is>
      </c>
      <c r="D2" s="2" t="inlineStr">
        <is>
          <t>Jun. 30, 2023</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4" t="inlineStr">
        <is>
          <t xml:space="preserve"> </t>
        </is>
      </c>
      <c r="C4" s="6" t="n">
        <v>-696853</v>
      </c>
      <c r="D4" s="6" t="n">
        <v>-1977278</v>
      </c>
    </row>
    <row r="5">
      <c r="A5" s="4" t="inlineStr">
        <is>
          <t>Weighted average common shares outstanding – basic and diluted</t>
        </is>
      </c>
      <c r="B5" s="5" t="n">
        <v>6815002</v>
      </c>
      <c r="C5" s="5" t="n">
        <v>4300000</v>
      </c>
      <c r="D5" s="5" t="n">
        <v>6815002</v>
      </c>
    </row>
    <row r="6">
      <c r="A6" s="4" t="inlineStr">
        <is>
          <t>Basic and diluted net loss per share</t>
        </is>
      </c>
      <c r="B6" s="8" t="n">
        <v>-0.29</v>
      </c>
      <c r="C6" s="8" t="n">
        <v>-0.16</v>
      </c>
      <c r="D6" s="8" t="n">
        <v>-0.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20000000</v>
      </c>
      <c r="C4" s="5" t="n">
        <v>20000000</v>
      </c>
    </row>
    <row r="5">
      <c r="A5" s="4" t="inlineStr">
        <is>
          <t>Common Stock, Par or Stated Value Per Share</t>
        </is>
      </c>
      <c r="B5" s="7" t="n">
        <v>0.001</v>
      </c>
      <c r="C5" s="7" t="n">
        <v>0.001</v>
      </c>
    </row>
    <row r="6">
      <c r="A6" s="4" t="inlineStr">
        <is>
          <t>Common Stock, Shares Authorized</t>
        </is>
      </c>
      <c r="B6" s="5" t="n">
        <v>200000000</v>
      </c>
      <c r="C6" s="5" t="n">
        <v>200000000</v>
      </c>
    </row>
    <row r="7">
      <c r="A7" s="4" t="inlineStr">
        <is>
          <t>Common Stock, Shares, Issued</t>
        </is>
      </c>
      <c r="B7" s="5" t="n">
        <v>6900566</v>
      </c>
      <c r="C7" s="5" t="n">
        <v>6802464</v>
      </c>
    </row>
    <row r="8">
      <c r="A8" s="4" t="inlineStr">
        <is>
          <t>Common Stock, Shares, Outstanding</t>
        </is>
      </c>
      <c r="B8" s="5" t="n">
        <v>6900566</v>
      </c>
      <c r="C8" s="5" t="n">
        <v>6802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2) - shares</t>
        </is>
      </c>
      <c r="B1" s="2" t="inlineStr">
        <is>
          <t>3 Months Ended</t>
        </is>
      </c>
      <c r="C1" s="2" t="inlineStr">
        <is>
          <t>12 Months Ended</t>
        </is>
      </c>
    </row>
    <row r="2">
      <c r="B2" s="2" t="inlineStr">
        <is>
          <t>Mar.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629936</v>
      </c>
      <c r="C4" s="5" t="n">
        <v>1717936</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829500</v>
      </c>
      <c r="C7" s="5" t="n">
        <v>8295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00436</v>
      </c>
      <c r="C10" s="5" t="n">
        <v>88843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DIC limits</t>
        </is>
      </c>
      <c r="B4" s="6" t="n">
        <v>388011</v>
      </c>
      <c r="C4" s="4" t="inlineStr">
        <is>
          <t xml:space="preserve"> </t>
        </is>
      </c>
      <c r="D4" s="4" t="inlineStr">
        <is>
          <t xml:space="preserve"> </t>
        </is>
      </c>
    </row>
    <row r="5">
      <c r="A5" s="4" t="inlineStr">
        <is>
          <t>Short term investment</t>
        </is>
      </c>
      <c r="B5" s="5" t="n">
        <v>5019907</v>
      </c>
      <c r="C5" s="4" t="inlineStr">
        <is>
          <t xml:space="preserve"> </t>
        </is>
      </c>
      <c r="D5" s="4" t="inlineStr">
        <is>
          <t xml:space="preserve"> </t>
        </is>
      </c>
    </row>
    <row r="6">
      <c r="A6" s="4" t="inlineStr">
        <is>
          <t>customer deposits</t>
        </is>
      </c>
      <c r="B6" s="5" t="n">
        <v>208611</v>
      </c>
      <c r="C6" s="4" t="inlineStr">
        <is>
          <t xml:space="preserve"> </t>
        </is>
      </c>
      <c r="D6" s="6" t="n">
        <v>58</v>
      </c>
    </row>
    <row r="7">
      <c r="A7" s="4" t="inlineStr">
        <is>
          <t>Inventory, Finished Goods, Gross</t>
        </is>
      </c>
      <c r="B7" s="5" t="n">
        <v>2153057</v>
      </c>
      <c r="C7" s="4" t="inlineStr">
        <is>
          <t xml:space="preserve"> </t>
        </is>
      </c>
      <c r="D7" s="5" t="n">
        <v>2722765</v>
      </c>
    </row>
    <row r="8">
      <c r="A8" s="4" t="inlineStr">
        <is>
          <t>Inventory, Raw Materials, Gross</t>
        </is>
      </c>
      <c r="B8" s="5" t="n">
        <v>1773509</v>
      </c>
      <c r="C8" s="4" t="inlineStr">
        <is>
          <t xml:space="preserve"> </t>
        </is>
      </c>
      <c r="D8" s="6" t="n">
        <v>1807371</v>
      </c>
    </row>
    <row r="9">
      <c r="A9" s="4" t="inlineStr">
        <is>
          <t>Research and development costs</t>
        </is>
      </c>
      <c r="B9" s="6" t="n">
        <v>77180</v>
      </c>
      <c r="C9" s="6" t="n">
        <v>5316</v>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403898</v>
      </c>
      <c r="C3" s="6" t="n">
        <v>1394619</v>
      </c>
    </row>
    <row r="4">
      <c r="A4" s="4" t="inlineStr">
        <is>
          <t>Accumulated Depreciation, Depletion and Amortization, Property, Plant, and Equipment</t>
        </is>
      </c>
      <c r="B4" s="5" t="n">
        <v>-298980</v>
      </c>
      <c r="C4" s="5" t="n">
        <v>-250861</v>
      </c>
    </row>
    <row r="5">
      <c r="A5" s="4" t="inlineStr">
        <is>
          <t>Property, Plant and Equipment, Net</t>
        </is>
      </c>
      <c r="B5" s="5" t="n">
        <v>1104918</v>
      </c>
      <c r="C5" s="5" t="n">
        <v>1143758</v>
      </c>
    </row>
    <row r="6">
      <c r="A6" s="4" t="inlineStr">
        <is>
          <t>Vehicles And 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02376</v>
      </c>
      <c r="C8" s="5" t="n">
        <v>59309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14819</v>
      </c>
      <c r="C11" s="5" t="n">
        <v>314819</v>
      </c>
    </row>
    <row r="12">
      <c r="A12" s="4" t="inlineStr">
        <is>
          <t>Office Furnitur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88131</v>
      </c>
      <c r="C14" s="5" t="n">
        <v>188131</v>
      </c>
    </row>
    <row r="15">
      <c r="A15" s="4" t="inlineStr">
        <is>
          <t>Manufactur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9274</v>
      </c>
      <c r="C17" s="5" t="n">
        <v>179274</v>
      </c>
    </row>
    <row r="18">
      <c r="A18" s="4" t="inlineStr">
        <is>
          <t>Warehous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81164</v>
      </c>
      <c r="C20" s="5" t="n">
        <v>81164</v>
      </c>
    </row>
    <row r="21">
      <c r="A21" s="4" t="inlineStr">
        <is>
          <t>Q A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2142</v>
      </c>
      <c r="C23" s="5" t="n">
        <v>22142</v>
      </c>
    </row>
    <row r="24">
      <c r="A24" s="4" t="inlineStr">
        <is>
          <t>Tooling And Mold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5992</v>
      </c>
      <c r="C26" s="6" t="n">
        <v>159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Depletion and Amortization, Nonproduction</t>
        </is>
      </c>
      <c r="B4" s="6" t="n">
        <v>48120</v>
      </c>
      <c r="C4" s="6" t="n">
        <v>290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salaries and payroll liabilities</t>
        </is>
      </c>
      <c r="B3" s="6" t="n">
        <v>227199</v>
      </c>
      <c r="C3" s="6" t="n">
        <v>169337</v>
      </c>
    </row>
    <row r="4">
      <c r="A4" s="4" t="inlineStr">
        <is>
          <t>Commissions</t>
        </is>
      </c>
      <c r="B4" s="5" t="n">
        <v>34979</v>
      </c>
      <c r="C4" s="5" t="n">
        <v>9720</v>
      </c>
    </row>
    <row r="5">
      <c r="A5" s="4" t="inlineStr">
        <is>
          <t>Rebate liability</t>
        </is>
      </c>
      <c r="B5" s="5" t="n">
        <v>26015</v>
      </c>
      <c r="C5" s="5" t="n">
        <v>26015</v>
      </c>
    </row>
    <row r="6">
      <c r="A6" s="4" t="inlineStr">
        <is>
          <t>Deferred income and deposit (sublease)</t>
        </is>
      </c>
      <c r="B6" s="5" t="n">
        <v>4445</v>
      </c>
      <c r="C6" s="5" t="n">
        <v>14168</v>
      </c>
    </row>
    <row r="7">
      <c r="A7" s="4" t="inlineStr">
        <is>
          <t>Franchise tax</t>
        </is>
      </c>
      <c r="B7" s="5" t="n">
        <v>400</v>
      </c>
      <c r="C7" s="5" t="n">
        <v>400</v>
      </c>
    </row>
    <row r="8">
      <c r="A8" s="4" t="inlineStr">
        <is>
          <t>Accrued interest</t>
        </is>
      </c>
      <c r="B8" s="5" t="n">
        <v>68</v>
      </c>
      <c r="C8" s="5" t="n">
        <v>222</v>
      </c>
    </row>
    <row r="9">
      <c r="A9" s="4" t="inlineStr">
        <is>
          <t>Other</t>
        </is>
      </c>
      <c r="B9" s="5" t="n">
        <v>32696</v>
      </c>
      <c r="C9" s="5" t="n">
        <v>86302</v>
      </c>
    </row>
    <row r="10">
      <c r="A10" s="4" t="inlineStr">
        <is>
          <t>Accrued expenses and other current liabilities</t>
        </is>
      </c>
      <c r="B10" s="6" t="n">
        <v>325802</v>
      </c>
      <c r="C10" s="6" t="n">
        <v>3061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ng-Term Deb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417621</v>
      </c>
      <c r="C3" s="6" t="n">
        <v>510475</v>
      </c>
    </row>
    <row r="4">
      <c r="A4" s="4" t="inlineStr">
        <is>
          <t>Debt, Current</t>
        </is>
      </c>
      <c r="B4" s="5" t="n">
        <v>-53975</v>
      </c>
      <c r="C4" s="5" t="n">
        <v>-71426</v>
      </c>
    </row>
    <row r="5">
      <c r="A5" s="4" t="inlineStr">
        <is>
          <t>Long-Term Debt, Excluding Current Maturities</t>
        </is>
      </c>
      <c r="B5" s="5" t="n">
        <v>363646</v>
      </c>
      <c r="C5" s="5" t="n">
        <v>439049</v>
      </c>
    </row>
    <row r="6">
      <c r="A6" s="4" t="inlineStr">
        <is>
          <t>Senior Secured Promissory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4" t="inlineStr">
        <is>
          <t xml:space="preserve"> </t>
        </is>
      </c>
      <c r="C8" s="4" t="inlineStr">
        <is>
          <t xml:space="preserve"> </t>
        </is>
      </c>
    </row>
    <row r="9">
      <c r="A9" s="4" t="inlineStr">
        <is>
          <t>Notes Payable to Bank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8967</v>
      </c>
      <c r="C11" s="5" t="n">
        <v>9825</v>
      </c>
    </row>
    <row r="12">
      <c r="A12" s="4" t="inlineStr">
        <is>
          <t>Note Payable Credit Unio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8098</v>
      </c>
      <c r="C14" s="5" t="n">
        <v>19364</v>
      </c>
    </row>
    <row r="15">
      <c r="A15" s="4" t="inlineStr">
        <is>
          <t>Note Payable S B A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149328</v>
      </c>
      <c r="C17" s="5" t="n">
        <v>150114</v>
      </c>
    </row>
    <row r="18">
      <c r="A18" s="4" t="inlineStr">
        <is>
          <t>Note Payable Individual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4" t="inlineStr">
        <is>
          <t xml:space="preserve"> </t>
        </is>
      </c>
      <c r="C20" s="4" t="inlineStr">
        <is>
          <t xml:space="preserve"> </t>
        </is>
      </c>
    </row>
    <row r="21">
      <c r="A21" s="4" t="inlineStr">
        <is>
          <t>Note Payable Finance Compan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4" t="inlineStr">
        <is>
          <t xml:space="preserve"> </t>
        </is>
      </c>
      <c r="C23" s="4" t="inlineStr">
        <is>
          <t xml:space="preserve"> </t>
        </is>
      </c>
    </row>
    <row r="24">
      <c r="A24" s="4" t="inlineStr">
        <is>
          <t>Note Payable Finance Company 1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4" t="inlineStr">
        <is>
          <t xml:space="preserve"> </t>
        </is>
      </c>
      <c r="C26" s="5" t="n">
        <v>79963</v>
      </c>
    </row>
    <row r="27">
      <c r="A27" s="4" t="inlineStr">
        <is>
          <t>G M Financial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6" t="n">
        <v>241228</v>
      </c>
      <c r="C29" s="6" t="n">
        <v>2512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Term Debt (Details 1)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53975</v>
      </c>
      <c r="C3" s="4" t="inlineStr">
        <is>
          <t xml:space="preserve"> </t>
        </is>
      </c>
    </row>
    <row r="4">
      <c r="A4" s="4" t="inlineStr">
        <is>
          <t>2025</t>
        </is>
      </c>
      <c r="B4" s="5" t="n">
        <v>57346</v>
      </c>
      <c r="C4" s="4" t="inlineStr">
        <is>
          <t xml:space="preserve"> </t>
        </is>
      </c>
    </row>
    <row r="5">
      <c r="A5" s="4" t="inlineStr">
        <is>
          <t>2026</t>
        </is>
      </c>
      <c r="B5" s="5" t="n">
        <v>58648</v>
      </c>
      <c r="C5" s="4" t="inlineStr">
        <is>
          <t xml:space="preserve"> </t>
        </is>
      </c>
    </row>
    <row r="6">
      <c r="A6" s="4" t="inlineStr">
        <is>
          <t>2027</t>
        </is>
      </c>
      <c r="B6" s="5" t="n">
        <v>55953</v>
      </c>
      <c r="C6" s="4" t="inlineStr">
        <is>
          <t xml:space="preserve"> </t>
        </is>
      </c>
    </row>
    <row r="7">
      <c r="A7" s="4" t="inlineStr">
        <is>
          <t>2028</t>
        </is>
      </c>
      <c r="B7" s="5" t="n">
        <v>51143</v>
      </c>
      <c r="C7" s="4" t="inlineStr">
        <is>
          <t xml:space="preserve"> </t>
        </is>
      </c>
    </row>
    <row r="8">
      <c r="A8" s="4" t="inlineStr">
        <is>
          <t>Thereafter</t>
        </is>
      </c>
      <c r="B8" s="5" t="n">
        <v>140556</v>
      </c>
      <c r="C8" s="4" t="inlineStr">
        <is>
          <t xml:space="preserve"> </t>
        </is>
      </c>
    </row>
    <row r="9">
      <c r="A9" s="4" t="inlineStr">
        <is>
          <t>Total</t>
        </is>
      </c>
      <c r="B9" s="6" t="n">
        <v>417621</v>
      </c>
      <c r="C9" s="6" t="n">
        <v>5104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holder Promissory Notes (Details Narrative) - USD ($)</t>
        </is>
      </c>
      <c r="B1" s="2" t="inlineStr">
        <is>
          <t>3 Months Ended</t>
        </is>
      </c>
    </row>
    <row r="2">
      <c r="B2" s="2" t="inlineStr">
        <is>
          <t>Mar. 31, 2023</t>
        </is>
      </c>
      <c r="C2" s="2" t="inlineStr">
        <is>
          <t>Mar. 31, 2022</t>
        </is>
      </c>
    </row>
    <row r="3">
      <c r="A3" s="3" t="inlineStr">
        <is>
          <t>Shareholder Promissory Notes</t>
        </is>
      </c>
      <c r="B3" s="4" t="inlineStr">
        <is>
          <t xml:space="preserve"> </t>
        </is>
      </c>
      <c r="C3" s="4" t="inlineStr">
        <is>
          <t xml:space="preserve"> </t>
        </is>
      </c>
    </row>
    <row r="4">
      <c r="A4" s="4" t="inlineStr">
        <is>
          <t>Interest Paid to Shareholders</t>
        </is>
      </c>
      <c r="B4" s="6" t="n">
        <v>20627</v>
      </c>
      <c r="C4" s="6" t="n">
        <v>206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88029</v>
      </c>
      <c r="C4" s="6" t="n">
        <v>164360</v>
      </c>
    </row>
    <row r="5">
      <c r="A5" s="4" t="inlineStr">
        <is>
          <t>Short-term lease costs</t>
        </is>
      </c>
      <c r="B5" s="5" t="n">
        <v>150</v>
      </c>
      <c r="C5" s="5" t="n">
        <v>1838</v>
      </c>
    </row>
    <row r="6">
      <c r="A6" s="4" t="inlineStr">
        <is>
          <t>Variable lease costs</t>
        </is>
      </c>
      <c r="B6" s="4" t="inlineStr">
        <is>
          <t xml:space="preserve"> </t>
        </is>
      </c>
      <c r="C6" s="4" t="inlineStr">
        <is>
          <t xml:space="preserve"> </t>
        </is>
      </c>
    </row>
    <row r="7">
      <c r="A7" s="4" t="inlineStr">
        <is>
          <t>Sublease income</t>
        </is>
      </c>
      <c r="B7" s="5" t="n">
        <v>-18596</v>
      </c>
      <c r="C7" s="5" t="n">
        <v>-48599</v>
      </c>
    </row>
    <row r="8">
      <c r="A8" s="4" t="inlineStr">
        <is>
          <t xml:space="preserve"> </t>
        </is>
      </c>
      <c r="B8" s="6" t="n">
        <v>169583</v>
      </c>
      <c r="C8" s="6" t="n">
        <v>1175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721358</v>
      </c>
      <c r="C3" s="4" t="inlineStr">
        <is>
          <t xml:space="preserve"> </t>
        </is>
      </c>
    </row>
    <row r="4">
      <c r="A4" s="4" t="inlineStr">
        <is>
          <t>2025</t>
        </is>
      </c>
      <c r="B4" s="5" t="n">
        <v>737560</v>
      </c>
      <c r="C4" s="4" t="inlineStr">
        <is>
          <t xml:space="preserve"> </t>
        </is>
      </c>
    </row>
    <row r="5">
      <c r="A5" s="4" t="inlineStr">
        <is>
          <t>2026</t>
        </is>
      </c>
      <c r="B5" s="5" t="n">
        <v>717328</v>
      </c>
      <c r="C5" s="4" t="inlineStr">
        <is>
          <t xml:space="preserve"> </t>
        </is>
      </c>
    </row>
    <row r="6">
      <c r="A6" s="4" t="inlineStr">
        <is>
          <t>2027</t>
        </is>
      </c>
      <c r="B6" s="5" t="n">
        <v>722542</v>
      </c>
      <c r="C6" s="4" t="inlineStr">
        <is>
          <t xml:space="preserve"> </t>
        </is>
      </c>
    </row>
    <row r="7">
      <c r="A7" s="4" t="inlineStr">
        <is>
          <t>2028</t>
        </is>
      </c>
      <c r="B7" s="5" t="n">
        <v>655027</v>
      </c>
      <c r="C7" s="4" t="inlineStr">
        <is>
          <t xml:space="preserve"> </t>
        </is>
      </c>
    </row>
    <row r="8">
      <c r="A8" s="4" t="inlineStr">
        <is>
          <t>Thereafter</t>
        </is>
      </c>
      <c r="B8" s="5" t="n">
        <v>337708</v>
      </c>
      <c r="C8" s="4" t="inlineStr">
        <is>
          <t xml:space="preserve"> </t>
        </is>
      </c>
    </row>
    <row r="9">
      <c r="A9" s="4" t="inlineStr">
        <is>
          <t>Total future minimum lease payments</t>
        </is>
      </c>
      <c r="B9" s="5" t="n">
        <v>3891523</v>
      </c>
      <c r="C9" s="4" t="inlineStr">
        <is>
          <t xml:space="preserve"> </t>
        </is>
      </c>
    </row>
    <row r="10">
      <c r="A10" s="4" t="inlineStr">
        <is>
          <t>Less imputed interest</t>
        </is>
      </c>
      <c r="B10" s="5" t="n">
        <v>-777604</v>
      </c>
      <c r="C10" s="4" t="inlineStr">
        <is>
          <t xml:space="preserve"> </t>
        </is>
      </c>
    </row>
    <row r="11">
      <c r="A11" s="4" t="inlineStr">
        <is>
          <t>Total</t>
        </is>
      </c>
      <c r="B11" s="5" t="n">
        <v>3113919</v>
      </c>
      <c r="C11" s="4" t="inlineStr">
        <is>
          <t xml:space="preserve"> </t>
        </is>
      </c>
    </row>
    <row r="12">
      <c r="A12" s="4" t="inlineStr">
        <is>
          <t>Current lease liability</t>
        </is>
      </c>
      <c r="B12" s="5" t="n">
        <v>475738</v>
      </c>
      <c r="C12" s="6" t="n">
        <v>465055</v>
      </c>
    </row>
    <row r="13">
      <c r="A13" s="4" t="inlineStr">
        <is>
          <t>Noncurrent lease liability</t>
        </is>
      </c>
      <c r="B13" s="5" t="n">
        <v>2638181</v>
      </c>
      <c r="C13" s="6" t="n">
        <v>2754964</v>
      </c>
    </row>
    <row r="14">
      <c r="A14" s="4" t="inlineStr">
        <is>
          <t>Total</t>
        </is>
      </c>
      <c r="B14" s="6" t="n">
        <v>3113919</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 net</t>
        </is>
      </c>
      <c r="B4" s="6" t="n">
        <v>1507177</v>
      </c>
      <c r="C4" s="6" t="n">
        <v>2155345</v>
      </c>
    </row>
    <row r="5">
      <c r="A5" s="4" t="inlineStr">
        <is>
          <t>Cost of sales</t>
        </is>
      </c>
      <c r="B5" s="5" t="n">
        <v>1063730</v>
      </c>
      <c r="C5" s="5" t="n">
        <v>1293490</v>
      </c>
    </row>
    <row r="6">
      <c r="A6" s="4" t="inlineStr">
        <is>
          <t>Gross profit</t>
        </is>
      </c>
      <c r="B6" s="5" t="n">
        <v>443447</v>
      </c>
      <c r="C6" s="5" t="n">
        <v>861855</v>
      </c>
    </row>
    <row r="7">
      <c r="A7" s="4" t="inlineStr">
        <is>
          <t>Selling, general and administrative</t>
        </is>
      </c>
      <c r="B7" s="5" t="n">
        <v>2120894</v>
      </c>
      <c r="C7" s="5" t="n">
        <v>1196376</v>
      </c>
    </row>
    <row r="8">
      <c r="A8" s="4" t="inlineStr">
        <is>
          <t>Loss from operations</t>
        </is>
      </c>
      <c r="B8" s="5" t="n">
        <v>-1677447</v>
      </c>
      <c r="C8" s="5" t="n">
        <v>-334521</v>
      </c>
    </row>
    <row r="9">
      <c r="A9" s="3" t="inlineStr">
        <is>
          <t>Other (Income)</t>
        </is>
      </c>
      <c r="B9" s="4" t="inlineStr">
        <is>
          <t xml:space="preserve"> </t>
        </is>
      </c>
      <c r="C9" s="4" t="inlineStr">
        <is>
          <t xml:space="preserve"> </t>
        </is>
      </c>
    </row>
    <row r="10">
      <c r="A10" s="4" t="inlineStr">
        <is>
          <t xml:space="preserve">   Interest income</t>
        </is>
      </c>
      <c r="B10" s="5" t="n">
        <v>-20133</v>
      </c>
      <c r="C10" s="4" t="inlineStr">
        <is>
          <t xml:space="preserve"> </t>
        </is>
      </c>
    </row>
    <row r="11">
      <c r="A11" s="4" t="inlineStr">
        <is>
          <t xml:space="preserve">   Interest expense</t>
        </is>
      </c>
      <c r="B11" s="5" t="n">
        <v>38178</v>
      </c>
      <c r="C11" s="5" t="n">
        <v>362114</v>
      </c>
    </row>
    <row r="12">
      <c r="A12" s="4" t="inlineStr">
        <is>
          <t xml:space="preserve">   Settlement expense</t>
        </is>
      </c>
      <c r="B12" s="5" t="n">
        <v>281680</v>
      </c>
      <c r="C12" s="4" t="inlineStr">
        <is>
          <t xml:space="preserve"> </t>
        </is>
      </c>
    </row>
    <row r="13">
      <c r="A13" s="4" t="inlineStr">
        <is>
          <t xml:space="preserve">   Other expense</t>
        </is>
      </c>
      <c r="B13" s="5" t="n">
        <v>106</v>
      </c>
      <c r="C13" s="5" t="n">
        <v>68</v>
      </c>
    </row>
    <row r="14">
      <c r="A14" s="4" t="inlineStr">
        <is>
          <t>Total other expense</t>
        </is>
      </c>
      <c r="B14" s="5" t="n">
        <v>299831</v>
      </c>
      <c r="C14" s="5" t="n">
        <v>362182</v>
      </c>
    </row>
    <row r="15">
      <c r="A15" s="4" t="inlineStr">
        <is>
          <t>Loss before taxes</t>
        </is>
      </c>
      <c r="B15" s="5" t="n">
        <v>-1977278</v>
      </c>
      <c r="C15" s="5" t="n">
        <v>-696703</v>
      </c>
    </row>
    <row r="16">
      <c r="A16" s="4" t="inlineStr">
        <is>
          <t>Franchise taxes</t>
        </is>
      </c>
      <c r="B16" s="4" t="inlineStr">
        <is>
          <t xml:space="preserve"> </t>
        </is>
      </c>
      <c r="C16" s="5" t="n">
        <v>150</v>
      </c>
    </row>
    <row r="17">
      <c r="A17" s="4" t="inlineStr">
        <is>
          <t>Net loss</t>
        </is>
      </c>
      <c r="B17" s="6" t="n">
        <v>-1977278</v>
      </c>
      <c r="C17" s="6" t="n">
        <v>-696853</v>
      </c>
    </row>
    <row r="18">
      <c r="A18" s="4" t="inlineStr">
        <is>
          <t>Net loss per share (basic and diluted)</t>
        </is>
      </c>
      <c r="B18" s="8" t="n">
        <v>-0.29</v>
      </c>
      <c r="C18" s="8" t="n">
        <v>-0.16</v>
      </c>
    </row>
    <row r="19">
      <c r="A19" s="4" t="inlineStr">
        <is>
          <t>Weighted-average number of common shares outstanding</t>
        </is>
      </c>
      <c r="B19" s="5" t="n">
        <v>6815002</v>
      </c>
      <c r="C19" s="5" t="n">
        <v>43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2)</t>
        </is>
      </c>
      <c r="B1" s="2" t="inlineStr">
        <is>
          <t>Mar. 31, 2023 USD ($)</t>
        </is>
      </c>
    </row>
    <row r="2">
      <c r="A2" s="3" t="inlineStr">
        <is>
          <t>Commitments and Contingencies Disclosure [Abstract]</t>
        </is>
      </c>
      <c r="B2" s="4" t="inlineStr">
        <is>
          <t xml:space="preserve"> </t>
        </is>
      </c>
    </row>
    <row r="3">
      <c r="A3" s="4" t="inlineStr">
        <is>
          <t>2024</t>
        </is>
      </c>
      <c r="B3" s="6" t="n">
        <v>41864</v>
      </c>
    </row>
    <row r="4">
      <c r="A4" s="4" t="inlineStr">
        <is>
          <t>2025</t>
        </is>
      </c>
      <c r="B4" s="5" t="n">
        <v>39428</v>
      </c>
    </row>
    <row r="5">
      <c r="A5" s="4" t="inlineStr">
        <is>
          <t xml:space="preserve">Total future minimum lease payments </t>
        </is>
      </c>
      <c r="B5" s="6" t="n">
        <v>812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Number of warrants/non-plan options</t>
        </is>
      </c>
      <c r="B4" s="5" t="n">
        <v>800436</v>
      </c>
    </row>
    <row r="5">
      <c r="A5" s="4" t="inlineStr">
        <is>
          <t>Exercise Price 1 [Member]</t>
        </is>
      </c>
      <c r="B5" s="4" t="inlineStr">
        <is>
          <t xml:space="preserve"> </t>
        </is>
      </c>
    </row>
    <row r="6">
      <c r="A6" s="3" t="inlineStr">
        <is>
          <t>Share-Based Payment Arrangement, Option, Exercise Price Range [Line Items]</t>
        </is>
      </c>
      <c r="B6" s="4" t="inlineStr">
        <is>
          <t xml:space="preserve"> </t>
        </is>
      </c>
    </row>
    <row r="7">
      <c r="A7" s="4" t="inlineStr">
        <is>
          <t>Number of warrants/non-plan options</t>
        </is>
      </c>
      <c r="B7" s="5" t="n">
        <v>544431</v>
      </c>
    </row>
    <row r="8">
      <c r="A8" s="4" t="inlineStr">
        <is>
          <t>Class of Warrant or Right, Exercise Price of Warrants or Rights | $ / shares</t>
        </is>
      </c>
      <c r="B8" s="8" t="n">
        <v>3.32</v>
      </c>
    </row>
    <row r="9">
      <c r="A9" s="4" t="inlineStr">
        <is>
          <t>Share-Based Compensation Arrangement by Share-Based Payment Award, Equity Instruments Other than Options, Outstanding, Weighted Average Remaining Contractual Terms</t>
        </is>
      </c>
      <c r="B9" s="4" t="inlineStr">
        <is>
          <t>8 years 7 months 24 days</t>
        </is>
      </c>
    </row>
    <row r="10">
      <c r="A10" s="4" t="inlineStr">
        <is>
          <t>Exercise Price 2 [Member]</t>
        </is>
      </c>
      <c r="B10" s="4" t="inlineStr">
        <is>
          <t xml:space="preserve"> </t>
        </is>
      </c>
    </row>
    <row r="11">
      <c r="A11" s="3" t="inlineStr">
        <is>
          <t>Share-Based Payment Arrangement, Option, Exercise Price Range [Line Items]</t>
        </is>
      </c>
      <c r="B11" s="4" t="inlineStr">
        <is>
          <t xml:space="preserve"> </t>
        </is>
      </c>
    </row>
    <row r="12">
      <c r="A12" s="4" t="inlineStr">
        <is>
          <t>Class of Warrant or Right, Exercise Price of Warrants or Rights | $ / shares</t>
        </is>
      </c>
      <c r="B12" s="8" t="n">
        <v>2.9</v>
      </c>
    </row>
    <row r="13">
      <c r="A13" s="4" t="inlineStr">
        <is>
          <t>Share-Based Compensation Arrangement by Share-Based Payment Award, Equity Instruments Other than Options, Outstanding, Weighted Average Remaining Contractual Terms</t>
        </is>
      </c>
      <c r="B13" s="4" t="inlineStr">
        <is>
          <t>1 year 7 months 9 days</t>
        </is>
      </c>
    </row>
    <row r="14">
      <c r="A14" s="4" t="inlineStr">
        <is>
          <t>Number of warrants/non-plan options</t>
        </is>
      </c>
      <c r="B14" s="5" t="n">
        <v>78000</v>
      </c>
    </row>
    <row r="15">
      <c r="A15" s="4" t="inlineStr">
        <is>
          <t>Exercise Price 3 [Member]</t>
        </is>
      </c>
      <c r="B15" s="4" t="inlineStr">
        <is>
          <t xml:space="preserve"> </t>
        </is>
      </c>
    </row>
    <row r="16">
      <c r="A16" s="3" t="inlineStr">
        <is>
          <t>Share-Based Payment Arrangement, Option, Exercise Price Range [Line Items]</t>
        </is>
      </c>
      <c r="B16" s="4" t="inlineStr">
        <is>
          <t xml:space="preserve"> </t>
        </is>
      </c>
    </row>
    <row r="17">
      <c r="A17" s="4" t="inlineStr">
        <is>
          <t>Class of Warrant or Right, Exercise Price of Warrants or Rights | $ / shares</t>
        </is>
      </c>
      <c r="B17" s="8" t="n">
        <v>3.32</v>
      </c>
    </row>
    <row r="18">
      <c r="A18" s="4" t="inlineStr">
        <is>
          <t>Share-Based Compensation Arrangement by Share-Based Payment Award, Equity Instruments Other than Options, Outstanding, Weighted Average Remaining Contractual Terms</t>
        </is>
      </c>
      <c r="B18" s="4" t="inlineStr">
        <is>
          <t>1 year 7 months 9 days</t>
        </is>
      </c>
    </row>
    <row r="19">
      <c r="A19" s="4" t="inlineStr">
        <is>
          <t>Number of warrants/non-plan options</t>
        </is>
      </c>
      <c r="B19" s="5" t="n">
        <v>30000</v>
      </c>
    </row>
    <row r="20">
      <c r="A20" s="4" t="inlineStr">
        <is>
          <t>Exercise Price 4 [Member]</t>
        </is>
      </c>
      <c r="B20" s="4" t="inlineStr">
        <is>
          <t xml:space="preserve"> </t>
        </is>
      </c>
    </row>
    <row r="21">
      <c r="A21" s="3" t="inlineStr">
        <is>
          <t>Share-Based Payment Arrangement, Option, Exercise Price Range [Line Items]</t>
        </is>
      </c>
      <c r="B21" s="4" t="inlineStr">
        <is>
          <t xml:space="preserve"> </t>
        </is>
      </c>
    </row>
    <row r="22">
      <c r="A22" s="4" t="inlineStr">
        <is>
          <t>Class of Warrant or Right, Exercise Price of Warrants or Rights | $ / shares</t>
        </is>
      </c>
      <c r="B22" s="8" t="n">
        <v>9.1</v>
      </c>
    </row>
    <row r="23">
      <c r="A23" s="4" t="inlineStr">
        <is>
          <t>Share-Based Compensation Arrangement by Share-Based Payment Award, Equity Instruments Other than Options, Outstanding, Weighted Average Remaining Contractual Terms</t>
        </is>
      </c>
      <c r="B23" s="4" t="inlineStr">
        <is>
          <t>4 years</t>
        </is>
      </c>
    </row>
    <row r="24">
      <c r="A24" s="4" t="inlineStr">
        <is>
          <t>Number of warrants/non-plan options</t>
        </is>
      </c>
      <c r="B24" s="5" t="n">
        <v>1480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tails 1)</t>
        </is>
      </c>
      <c r="B1" s="2" t="inlineStr">
        <is>
          <t>3 Months Ended</t>
        </is>
      </c>
    </row>
    <row r="2">
      <c r="B2" s="2" t="inlineStr">
        <is>
          <t>Mar. 31, 2023</t>
        </is>
      </c>
    </row>
    <row r="3">
      <c r="A3" s="4" t="inlineStr">
        <is>
          <t>Share-Based Compensation Arrangement by Share-Based Payment Award, Fair Value Assumptions, Expected Dividend Rate</t>
        </is>
      </c>
      <c r="B3" s="9" t="n">
        <v>0</v>
      </c>
    </row>
    <row r="4">
      <c r="A4" s="4" t="inlineStr">
        <is>
          <t>Minimum [Member]</t>
        </is>
      </c>
      <c r="B4" s="4" t="inlineStr">
        <is>
          <t xml:space="preserve"> </t>
        </is>
      </c>
    </row>
    <row r="5">
      <c r="A5" s="4" t="inlineStr">
        <is>
          <t>Share-Based Compensation Arrangement by Share-Based Payment Award, Fair Value Assumptions, Expected Volatility Rate</t>
        </is>
      </c>
      <c r="B5" s="10" t="n">
        <v>1.0948</v>
      </c>
    </row>
    <row r="6">
      <c r="A6" s="4" t="inlineStr">
        <is>
          <t>Share-Based Compensation Arrangement by Share-Based Payment Award, Fair Value Assumptions, Expected Term</t>
        </is>
      </c>
      <c r="B6" s="4" t="inlineStr">
        <is>
          <t>2 years 6 months</t>
        </is>
      </c>
    </row>
    <row r="7">
      <c r="A7" s="4" t="inlineStr">
        <is>
          <t>Share-Based Compensation Arrangement by Share-Based Payment Award, Fair Value Assumptions, Risk Free Interest Rate</t>
        </is>
      </c>
      <c r="B7" s="10" t="n">
        <v>0.0283</v>
      </c>
    </row>
    <row r="8">
      <c r="A8" s="4" t="inlineStr">
        <is>
          <t>Maximum [Member]</t>
        </is>
      </c>
      <c r="B8" s="4" t="inlineStr">
        <is>
          <t xml:space="preserve"> </t>
        </is>
      </c>
    </row>
    <row r="9">
      <c r="A9" s="4" t="inlineStr">
        <is>
          <t>Share-Based Compensation Arrangement by Share-Based Payment Award, Fair Value Assumptions, Expected Volatility Rate</t>
        </is>
      </c>
      <c r="B9" s="10" t="n">
        <v>1.1332</v>
      </c>
    </row>
    <row r="10">
      <c r="A10" s="4" t="inlineStr">
        <is>
          <t>Share-Based Compensation Arrangement by Share-Based Payment Award, Fair Value Assumptions, Expected Term</t>
        </is>
      </c>
      <c r="B10" s="4" t="inlineStr">
        <is>
          <t>5 years 3 days</t>
        </is>
      </c>
    </row>
    <row r="11">
      <c r="A11" s="4" t="inlineStr">
        <is>
          <t>Share-Based Compensation Arrangement by Share-Based Payment Award, Fair Value Assumptions, Risk Free Interest Rate</t>
        </is>
      </c>
      <c r="B11" s="10" t="n">
        <v>0.03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etails 2) - USD ($)</t>
        </is>
      </c>
      <c r="B1" s="2" t="inlineStr">
        <is>
          <t>3 Months Ended</t>
        </is>
      </c>
      <c r="C1" s="2" t="inlineStr">
        <is>
          <t>6 Months Ended</t>
        </is>
      </c>
    </row>
    <row r="2">
      <c r="B2" s="2" t="inlineStr">
        <is>
          <t>Mar. 31,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custom:ShareBasedCompensationArrangementByShareBasedPaymentAwardOptionsOutstandingWeightedAverageExercisePrice1-0]</t>
        </is>
      </c>
      <c r="B4" s="8" t="n">
        <v>3.43</v>
      </c>
      <c r="C4" s="4" t="inlineStr">
        <is>
          <t xml:space="preserve"> </t>
        </is>
      </c>
    </row>
    <row r="5">
      <c r="A5" s="4" t="inlineStr">
        <is>
          <t>Share-Based Compensation Arrangement by Share-Based Payment Award, Options, Exercisable, Weighted Average Remaining Contractual Term</t>
        </is>
      </c>
      <c r="B5" s="4" t="inlineStr">
        <is>
          <t>8 years 3 days</t>
        </is>
      </c>
      <c r="C5" s="4" t="inlineStr">
        <is>
          <t xml:space="preserve"> </t>
        </is>
      </c>
    </row>
    <row r="6">
      <c r="A6" s="4" t="inlineStr">
        <is>
          <t>Stock Option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Options, Outstanding, Number, Beginning Balance</t>
        </is>
      </c>
      <c r="B8" s="4" t="inlineStr">
        <is>
          <t xml:space="preserve"> </t>
        </is>
      </c>
      <c r="C8" s="4" t="inlineStr">
        <is>
          <t xml:space="preserve"> </t>
        </is>
      </c>
    </row>
    <row r="9">
      <c r="A9" s="4" t="inlineStr">
        <is>
          <t>Share-Based Compensation Arrangement by Share-Based Payment Award, Options, Outstanding, Weighted Average Exercise Price, Beginning Balance</t>
        </is>
      </c>
      <c r="B9" s="4" t="inlineStr">
        <is>
          <t xml:space="preserve"> </t>
        </is>
      </c>
      <c r="C9" s="4" t="inlineStr">
        <is>
          <t xml:space="preserve"> </t>
        </is>
      </c>
    </row>
    <row r="10">
      <c r="A10" s="4" t="inlineStr">
        <is>
          <t>Share-Based Compensation Arrangement by Share-Based Payment Award, Options, Outstanding, Intrinsic Value</t>
        </is>
      </c>
      <c r="B10" s="4" t="inlineStr">
        <is>
          <t xml:space="preserve"> </t>
        </is>
      </c>
      <c r="C10" s="4" t="inlineStr">
        <is>
          <t xml:space="preserve"> </t>
        </is>
      </c>
    </row>
    <row r="11">
      <c r="A11" s="4" t="inlineStr">
        <is>
          <t>Share-Based Compensation Arrangement by Share-Based Payment Award, Options, Grants in Period, Net of Forfeitures</t>
        </is>
      </c>
      <c r="B11" s="5" t="n">
        <v>829500</v>
      </c>
      <c r="C11" s="4" t="inlineStr">
        <is>
          <t xml:space="preserve"> </t>
        </is>
      </c>
    </row>
    <row r="12">
      <c r="A12" s="4" t="inlineStr">
        <is>
          <t>Share-Based Compensation Arrangements by Share-Based Payment Award, Options, Grants in Period, Weighted Average Exercise Price</t>
        </is>
      </c>
      <c r="B12" s="8" t="n">
        <v>3.43</v>
      </c>
      <c r="C12" s="4" t="inlineStr">
        <is>
          <t xml:space="preserve"> </t>
        </is>
      </c>
    </row>
    <row r="13">
      <c r="A13" s="4" t="inlineStr">
        <is>
          <t>Share-Based Compensation Arrangement by Share-Based Payment Award, Options, Grants in Period, Grant Date Intrinsic Value</t>
        </is>
      </c>
      <c r="B13" s="6" t="n">
        <v>1173130</v>
      </c>
      <c r="C13" s="4" t="inlineStr">
        <is>
          <t xml:space="preserve"> </t>
        </is>
      </c>
    </row>
    <row r="14">
      <c r="A14" s="4" t="inlineStr">
        <is>
          <t>Share-Based Compensation Arrangement by Share-Based Payment Award, Options, Exercises in Period</t>
        </is>
      </c>
      <c r="B14" s="4" t="inlineStr">
        <is>
          <t xml:space="preserve"> </t>
        </is>
      </c>
      <c r="C14" s="4" t="inlineStr">
        <is>
          <t xml:space="preserve"> </t>
        </is>
      </c>
    </row>
    <row r="15">
      <c r="A15" s="4" t="inlineStr">
        <is>
          <t>Share-Based Compensation Arrangements by Share-Based Payment Award, Options, Exercises in Period, Weighted Average Exercise Price</t>
        </is>
      </c>
      <c r="B15" s="4" t="inlineStr">
        <is>
          <t xml:space="preserve"> </t>
        </is>
      </c>
      <c r="C15" s="4" t="inlineStr">
        <is>
          <t xml:space="preserve"> </t>
        </is>
      </c>
    </row>
    <row r="16">
      <c r="A16" s="4" t="inlineStr">
        <is>
          <t>Share-Based Compensation Arrangement by Share-Based Payment Award, Options, Exercises in Period, Intrinsic Value</t>
        </is>
      </c>
      <c r="B16" s="4" t="inlineStr">
        <is>
          <t xml:space="preserve"> </t>
        </is>
      </c>
      <c r="C16" s="4" t="inlineStr">
        <is>
          <t xml:space="preserve"> </t>
        </is>
      </c>
    </row>
    <row r="17">
      <c r="A17" s="4" t="inlineStr">
        <is>
          <t>Share-Based Compensation Arrangement by Share-Based Payment Award, Options, Forfeitures in Period</t>
        </is>
      </c>
      <c r="B17" s="4" t="inlineStr">
        <is>
          <t xml:space="preserve"> </t>
        </is>
      </c>
      <c r="C17" s="4" t="inlineStr">
        <is>
          <t xml:space="preserve"> </t>
        </is>
      </c>
    </row>
    <row r="18">
      <c r="A18" s="4" t="inlineStr">
        <is>
          <t>Share-Based Compensation Arrangement by Share-Based Payment Award, Options, Forfeitures and Expirations in Period, Weighted Average Exercise Price</t>
        </is>
      </c>
      <c r="B18" s="4" t="inlineStr">
        <is>
          <t xml:space="preserve"> </t>
        </is>
      </c>
      <c r="C18" s="4" t="inlineStr">
        <is>
          <t xml:space="preserve"> </t>
        </is>
      </c>
    </row>
    <row r="19">
      <c r="A19" s="4" t="inlineStr">
        <is>
          <t>[custom:AggregateIntrinsicValueForfeited]</t>
        </is>
      </c>
      <c r="B19" s="4" t="inlineStr">
        <is>
          <t xml:space="preserve"> </t>
        </is>
      </c>
      <c r="C19" s="4" t="inlineStr">
        <is>
          <t xml:space="preserve"> </t>
        </is>
      </c>
    </row>
    <row r="20">
      <c r="A20" s="4" t="inlineStr">
        <is>
          <t>Share-Based Compensation Arrangement by Share-Based Payment Award, Options, Outstanding, Number, Ending Balance</t>
        </is>
      </c>
      <c r="B20" s="5" t="n">
        <v>829500</v>
      </c>
      <c r="C20" s="4" t="inlineStr">
        <is>
          <t xml:space="preserve"> </t>
        </is>
      </c>
    </row>
    <row r="21">
      <c r="A21" s="4" t="inlineStr">
        <is>
          <t>Share-Based Compensation Arrangement by Share-Based Payment Award, Options, Outstanding, Weighted Average Exercise Price, Ending Balance</t>
        </is>
      </c>
      <c r="B21" s="8" t="n">
        <v>3.43</v>
      </c>
      <c r="C21" s="4" t="inlineStr">
        <is>
          <t xml:space="preserve"> </t>
        </is>
      </c>
    </row>
    <row r="22">
      <c r="A22" s="4" t="inlineStr">
        <is>
          <t>Share-Based Compensation Arrangement by Share-Based Payment Award, Options, Outstanding, Weighted Average Remaining Contractual Term</t>
        </is>
      </c>
      <c r="B22" s="4" t="inlineStr">
        <is>
          <t>8 years 3 days</t>
        </is>
      </c>
      <c r="C22" s="4" t="inlineStr">
        <is>
          <t xml:space="preserve"> </t>
        </is>
      </c>
    </row>
    <row r="23">
      <c r="A23" s="4" t="inlineStr">
        <is>
          <t>Share-Based Compensation Arrangement by Share-Based Payment Award, Options, Outstanding, Intrinsic Value</t>
        </is>
      </c>
      <c r="B23" s="6" t="n">
        <v>1173130</v>
      </c>
      <c r="C23" s="4" t="inlineStr">
        <is>
          <t xml:space="preserve"> </t>
        </is>
      </c>
    </row>
    <row r="24">
      <c r="A24" s="4" t="inlineStr">
        <is>
          <t>Share-Based Compensation Arrangement by Share-Based Payment Award, Options, Exercisable, Number</t>
        </is>
      </c>
      <c r="B24" s="5" t="n">
        <v>829500</v>
      </c>
      <c r="C24" s="4" t="inlineStr">
        <is>
          <t xml:space="preserve"> </t>
        </is>
      </c>
    </row>
    <row r="25">
      <c r="A25" s="4" t="inlineStr">
        <is>
          <t>Share-Based Compensation Arrangement by Share-Based Payment Award, Options, Exercisable, Intrinsic Value</t>
        </is>
      </c>
      <c r="B25" s="6" t="n">
        <v>1173130</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tockholders Equity (Details 3)</t>
        </is>
      </c>
      <c r="B1" s="2" t="inlineStr">
        <is>
          <t>Mar. 31, 2023 shares</t>
        </is>
      </c>
    </row>
    <row r="2">
      <c r="A2" s="3" t="inlineStr">
        <is>
          <t>Share-Based Compensation Arrangement by Share-Based Payment Award [Line Items]</t>
        </is>
      </c>
      <c r="B2" s="4" t="inlineStr">
        <is>
          <t xml:space="preserve"> </t>
        </is>
      </c>
    </row>
    <row r="3">
      <c r="A3" s="4" t="inlineStr">
        <is>
          <t>Total shares of common stock reserved for future issuances</t>
        </is>
      </c>
      <c r="B3" s="5" t="n">
        <v>1629936</v>
      </c>
    </row>
    <row r="4">
      <c r="A4" s="4" t="inlineStr">
        <is>
          <t>Warrant [Member]</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 for future issuances</t>
        </is>
      </c>
      <c r="B6" s="5" t="n">
        <v>770436</v>
      </c>
    </row>
    <row r="7">
      <c r="A7" s="4" t="inlineStr">
        <is>
          <t>Unrelated To Any Plan [Member]</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 for future issuances</t>
        </is>
      </c>
      <c r="B9" s="5" t="n">
        <v>30000</v>
      </c>
    </row>
    <row r="10">
      <c r="A10" s="4" t="inlineStr">
        <is>
          <t>Stock Options [Member]</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 for future issuances</t>
        </is>
      </c>
      <c r="B12" s="5" t="n">
        <v>829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weighted-average grant-date fair value</t>
        </is>
      </c>
      <c r="B4" s="6" t="n">
        <v>1847193</v>
      </c>
      <c r="C4" s="6" t="n">
        <v>2673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ranchise Fees</t>
        </is>
      </c>
      <c r="B4" s="6" t="n">
        <v>0</v>
      </c>
      <c r="C4" s="6" t="n">
        <v>1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4300</v>
      </c>
      <c r="C2" s="6" t="n">
        <v>8355140</v>
      </c>
      <c r="D2" s="6" t="n">
        <v>-6102951</v>
      </c>
      <c r="E2" s="6" t="n">
        <v>2256489</v>
      </c>
    </row>
    <row r="3">
      <c r="A3" s="4" t="inlineStr">
        <is>
          <t>Beginning balance at Dec. 31, 2021</t>
        </is>
      </c>
      <c r="B3" s="5" t="n">
        <v>430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696853</v>
      </c>
      <c r="E4" s="5" t="n">
        <v>-696853</v>
      </c>
    </row>
    <row r="5">
      <c r="A5" s="4" t="inlineStr">
        <is>
          <t>Proceeds received from exercise of warrants</t>
        </is>
      </c>
      <c r="B5" s="4" t="inlineStr">
        <is>
          <t xml:space="preserve"> </t>
        </is>
      </c>
      <c r="C5" s="4" t="inlineStr">
        <is>
          <t xml:space="preserve"> </t>
        </is>
      </c>
      <c r="D5" s="4" t="inlineStr">
        <is>
          <t xml:space="preserve"> </t>
        </is>
      </c>
      <c r="E5" s="4" t="inlineStr">
        <is>
          <t xml:space="preserve"> </t>
        </is>
      </c>
    </row>
    <row r="6">
      <c r="A6" s="4" t="inlineStr">
        <is>
          <t>Ending balance, value at Mar. 31, 2022</t>
        </is>
      </c>
      <c r="B6" s="6" t="n">
        <v>4300</v>
      </c>
      <c r="C6" s="5" t="n">
        <v>8355140</v>
      </c>
      <c r="D6" s="5" t="n">
        <v>-6799804</v>
      </c>
      <c r="E6" s="5" t="n">
        <v>1559636</v>
      </c>
    </row>
    <row r="7">
      <c r="A7" s="4" t="inlineStr">
        <is>
          <t>Ending balance at Mar. 31, 2022</t>
        </is>
      </c>
      <c r="B7" s="5" t="n">
        <v>4300000</v>
      </c>
      <c r="C7" s="4" t="inlineStr">
        <is>
          <t xml:space="preserve"> </t>
        </is>
      </c>
      <c r="D7" s="4" t="inlineStr">
        <is>
          <t xml:space="preserve"> </t>
        </is>
      </c>
      <c r="E7" s="4" t="inlineStr">
        <is>
          <t xml:space="preserve"> </t>
        </is>
      </c>
    </row>
    <row r="8">
      <c r="A8" s="4" t="inlineStr">
        <is>
          <t>Beginning balance, value at Dec. 31, 2022</t>
        </is>
      </c>
      <c r="B8" s="6" t="n">
        <v>6802</v>
      </c>
      <c r="C8" s="5" t="n">
        <v>25239654</v>
      </c>
      <c r="D8" s="5" t="n">
        <v>-13639491</v>
      </c>
      <c r="E8" s="5" t="n">
        <v>11606965</v>
      </c>
    </row>
    <row r="9">
      <c r="A9" s="4" t="inlineStr">
        <is>
          <t>Beginning balance at Dec. 31, 2022</t>
        </is>
      </c>
      <c r="B9" s="5" t="n">
        <v>6802464</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1977278</v>
      </c>
      <c r="E10" s="5" t="n">
        <v>-1977278</v>
      </c>
    </row>
    <row r="11">
      <c r="A11" s="4" t="inlineStr">
        <is>
          <t>Proceeds received from exercise of warrants</t>
        </is>
      </c>
      <c r="B11" s="6" t="n">
        <v>47</v>
      </c>
      <c r="C11" s="5" t="n">
        <v>49740</v>
      </c>
      <c r="D11" s="4" t="inlineStr">
        <is>
          <t xml:space="preserve"> </t>
        </is>
      </c>
      <c r="E11" s="5" t="n">
        <v>49787</v>
      </c>
    </row>
    <row r="12">
      <c r="A12" s="4" t="inlineStr">
        <is>
          <t>Proceeds received from exercise of warrants</t>
        </is>
      </c>
      <c r="B12" s="5" t="n">
        <v>46102</v>
      </c>
      <c r="C12" s="4" t="inlineStr">
        <is>
          <t xml:space="preserve"> </t>
        </is>
      </c>
      <c r="D12" s="4" t="inlineStr">
        <is>
          <t xml:space="preserve"> </t>
        </is>
      </c>
      <c r="E12" s="4" t="inlineStr">
        <is>
          <t xml:space="preserve"> </t>
        </is>
      </c>
    </row>
    <row r="13">
      <c r="A13" s="4" t="inlineStr">
        <is>
          <t>Stock issued as a result of litigation settlement</t>
        </is>
      </c>
      <c r="B13" s="6" t="n">
        <v>52</v>
      </c>
      <c r="C13" s="5" t="n">
        <v>251628</v>
      </c>
      <c r="D13" s="4" t="inlineStr">
        <is>
          <t xml:space="preserve"> </t>
        </is>
      </c>
      <c r="E13" s="5" t="n">
        <v>251680</v>
      </c>
    </row>
    <row r="14">
      <c r="A14" s="4" t="inlineStr">
        <is>
          <t>Stock issued as a result of litigation settlement shares</t>
        </is>
      </c>
      <c r="B14" s="5" t="n">
        <v>52000</v>
      </c>
      <c r="C14" s="4" t="inlineStr">
        <is>
          <t xml:space="preserve"> </t>
        </is>
      </c>
      <c r="D14" s="4" t="inlineStr">
        <is>
          <t xml:space="preserve"> </t>
        </is>
      </c>
      <c r="E14" s="4" t="inlineStr">
        <is>
          <t xml:space="preserve"> </t>
        </is>
      </c>
    </row>
    <row r="15">
      <c r="A15" s="4" t="inlineStr">
        <is>
          <t>Ending balance, value at Mar. 31, 2023</t>
        </is>
      </c>
      <c r="B15" s="6" t="n">
        <v>6901</v>
      </c>
      <c r="C15" s="6" t="n">
        <v>25541022</v>
      </c>
      <c r="D15" s="6" t="n">
        <v>-15616769</v>
      </c>
      <c r="E15" s="6" t="n">
        <v>9931154</v>
      </c>
    </row>
    <row r="16">
      <c r="A16" s="4" t="inlineStr">
        <is>
          <t>Ending balance at Mar. 31, 2023</t>
        </is>
      </c>
      <c r="B16" s="5" t="n">
        <v>6900566</v>
      </c>
      <c r="C16" s="4" t="inlineStr">
        <is>
          <t xml:space="preserve"> </t>
        </is>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977278</v>
      </c>
      <c r="C4" s="6" t="n">
        <v>-696853</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48120</v>
      </c>
      <c r="C6" s="5" t="n">
        <v>29026</v>
      </c>
    </row>
    <row r="7">
      <c r="A7" s="4" t="inlineStr">
        <is>
          <t>Amortization of debt discount (sale of future revenues)</t>
        </is>
      </c>
      <c r="B7" s="4" t="inlineStr">
        <is>
          <t xml:space="preserve"> </t>
        </is>
      </c>
      <c r="C7" s="5" t="n">
        <v>295</v>
      </c>
    </row>
    <row r="8">
      <c r="A8" s="4" t="inlineStr">
        <is>
          <t>Amortization of debt discount - notes</t>
        </is>
      </c>
      <c r="B8" s="4" t="inlineStr">
        <is>
          <t xml:space="preserve"> </t>
        </is>
      </c>
      <c r="C8" s="5" t="n">
        <v>214527</v>
      </c>
    </row>
    <row r="9">
      <c r="A9" s="4" t="inlineStr">
        <is>
          <t>Decrease in allowance for doubtful accounts</t>
        </is>
      </c>
      <c r="B9" s="5" t="n">
        <v>-18804</v>
      </c>
      <c r="C9" s="4" t="inlineStr">
        <is>
          <t xml:space="preserve"> </t>
        </is>
      </c>
    </row>
    <row r="10">
      <c r="A10" s="4" t="inlineStr">
        <is>
          <t>Stock-based settlement</t>
        </is>
      </c>
      <c r="B10" s="5" t="n">
        <v>251680</v>
      </c>
      <c r="C10" s="4" t="inlineStr">
        <is>
          <t xml:space="preserve"> </t>
        </is>
      </c>
    </row>
    <row r="11">
      <c r="A11" s="3" t="inlineStr">
        <is>
          <t>Changes in operating assets and liabilities:</t>
        </is>
      </c>
      <c r="B11" s="4" t="inlineStr">
        <is>
          <t xml:space="preserve"> </t>
        </is>
      </c>
      <c r="C11" s="4" t="inlineStr">
        <is>
          <t xml:space="preserve"> </t>
        </is>
      </c>
    </row>
    <row r="12">
      <c r="A12" s="4" t="inlineStr">
        <is>
          <t>(Increase) / Decrease in accounts receivable</t>
        </is>
      </c>
      <c r="B12" s="5" t="n">
        <v>-311923</v>
      </c>
      <c r="C12" s="5" t="n">
        <v>195522</v>
      </c>
    </row>
    <row r="13">
      <c r="A13" s="4" t="inlineStr">
        <is>
          <t>(Increase) / Decrease in inventory</t>
        </is>
      </c>
      <c r="B13" s="5" t="n">
        <v>603570</v>
      </c>
      <c r="C13" s="5" t="n">
        <v>-251617</v>
      </c>
    </row>
    <row r="14">
      <c r="A14" s="4" t="inlineStr">
        <is>
          <t>(Increase) / Decrease in prepaid/in-transit inventory</t>
        </is>
      </c>
      <c r="B14" s="5" t="n">
        <v>-1086577</v>
      </c>
      <c r="C14" s="5" t="n">
        <v>786379</v>
      </c>
    </row>
    <row r="15">
      <c r="A15" s="4" t="inlineStr">
        <is>
          <t>Increase in prepaid expenses and other current assets</t>
        </is>
      </c>
      <c r="B15" s="5" t="n">
        <v>-66992</v>
      </c>
      <c r="C15" s="5" t="n">
        <v>-23409</v>
      </c>
    </row>
    <row r="16">
      <c r="A16" s="4" t="inlineStr">
        <is>
          <t>Decrease in deposits</t>
        </is>
      </c>
      <c r="B16" s="5" t="n">
        <v>5005</v>
      </c>
      <c r="C16" s="4" t="inlineStr">
        <is>
          <t xml:space="preserve"> </t>
        </is>
      </c>
    </row>
    <row r="17">
      <c r="A17" s="4" t="inlineStr">
        <is>
          <t>Increase in accounts payable</t>
        </is>
      </c>
      <c r="B17" s="5" t="n">
        <v>895845</v>
      </c>
      <c r="C17" s="5" t="n">
        <v>278520</v>
      </c>
    </row>
    <row r="18">
      <c r="A18" s="4" t="inlineStr">
        <is>
          <t>Increase / (Decrease) in customer deposits</t>
        </is>
      </c>
      <c r="B18" s="5" t="n">
        <v>208553</v>
      </c>
      <c r="C18" s="5" t="n">
        <v>-12663</v>
      </c>
    </row>
    <row r="19">
      <c r="A19" s="4" t="inlineStr">
        <is>
          <t>Increase / (Decrease) in accrued expenses and other current liabilities</t>
        </is>
      </c>
      <c r="B19" s="5" t="n">
        <v>19638</v>
      </c>
      <c r="C19" s="5" t="n">
        <v>-22088</v>
      </c>
    </row>
    <row r="20">
      <c r="A20" s="4" t="inlineStr">
        <is>
          <t>Increase in right-of-use assets and lease liabilities</t>
        </is>
      </c>
      <c r="B20" s="5" t="n">
        <v>6461</v>
      </c>
      <c r="C20" s="5" t="n">
        <v>8789</v>
      </c>
    </row>
    <row r="21">
      <c r="A21" s="4" t="inlineStr">
        <is>
          <t>Net cash provided by / (used in) operating activities</t>
        </is>
      </c>
      <c r="B21" s="5" t="n">
        <v>-1422702</v>
      </c>
      <c r="C21" s="5" t="n">
        <v>506428</v>
      </c>
    </row>
    <row r="22">
      <c r="A22" s="3" t="inlineStr">
        <is>
          <t>Cash flows from investing activities</t>
        </is>
      </c>
      <c r="B22" s="4" t="inlineStr">
        <is>
          <t xml:space="preserve"> </t>
        </is>
      </c>
      <c r="C22" s="4" t="inlineStr">
        <is>
          <t xml:space="preserve"> </t>
        </is>
      </c>
    </row>
    <row r="23">
      <c r="A23" s="4" t="inlineStr">
        <is>
          <t>Purchases of property and equipment</t>
        </is>
      </c>
      <c r="B23" s="5" t="n">
        <v>-9280</v>
      </c>
      <c r="C23" s="5" t="n">
        <v>-32938</v>
      </c>
    </row>
    <row r="24">
      <c r="A24" s="4" t="inlineStr">
        <is>
          <t>Net cash used in investing activities</t>
        </is>
      </c>
      <c r="B24" s="5" t="n">
        <v>-9280</v>
      </c>
      <c r="C24" s="5" t="n">
        <v>-32938</v>
      </c>
    </row>
    <row r="25">
      <c r="A25" s="3" t="inlineStr">
        <is>
          <t>Cash flows from financing activities</t>
        </is>
      </c>
      <c r="B25" s="4" t="inlineStr">
        <is>
          <t xml:space="preserve"> </t>
        </is>
      </c>
      <c r="C25" s="4" t="inlineStr">
        <is>
          <t xml:space="preserve"> </t>
        </is>
      </c>
    </row>
    <row r="26">
      <c r="A26" s="4" t="inlineStr">
        <is>
          <t>Increase in deferred IPO costs</t>
        </is>
      </c>
      <c r="B26" s="4" t="inlineStr">
        <is>
          <t xml:space="preserve"> </t>
        </is>
      </c>
      <c r="C26" s="5" t="n">
        <v>-423634</v>
      </c>
    </row>
    <row r="27">
      <c r="A27" s="4" t="inlineStr">
        <is>
          <t>Payments on liability for sale of future revenues</t>
        </is>
      </c>
      <c r="B27" s="4" t="inlineStr">
        <is>
          <t xml:space="preserve"> </t>
        </is>
      </c>
      <c r="C27" s="5" t="n">
        <v>-11797</v>
      </c>
    </row>
    <row r="28">
      <c r="A28" s="4" t="inlineStr">
        <is>
          <t>Principal payments on long-term debt</t>
        </is>
      </c>
      <c r="B28" s="5" t="n">
        <v>-92854</v>
      </c>
      <c r="C28" s="5" t="n">
        <v>-11948</v>
      </c>
    </row>
    <row r="29">
      <c r="A29" s="4" t="inlineStr">
        <is>
          <t>Net proceeds from exercise of warrants</t>
        </is>
      </c>
      <c r="B29" s="5" t="n">
        <v>49787</v>
      </c>
      <c r="C29" s="4" t="inlineStr">
        <is>
          <t xml:space="preserve"> </t>
        </is>
      </c>
    </row>
    <row r="30">
      <c r="A30" s="4" t="inlineStr">
        <is>
          <t>Net cash used in financing activities</t>
        </is>
      </c>
      <c r="B30" s="5" t="n">
        <v>-43067</v>
      </c>
      <c r="C30" s="5" t="n">
        <v>-447379</v>
      </c>
    </row>
    <row r="31">
      <c r="A31" s="4" t="inlineStr">
        <is>
          <t>Net change in cash and cash equivalents</t>
        </is>
      </c>
      <c r="B31" s="5" t="n">
        <v>-1475049</v>
      </c>
      <c r="C31" s="5" t="n">
        <v>26111</v>
      </c>
    </row>
    <row r="32">
      <c r="A32" s="4" t="inlineStr">
        <is>
          <t>Cash and cash equivalents, beginning</t>
        </is>
      </c>
      <c r="B32" s="5" t="n">
        <v>7201244</v>
      </c>
      <c r="C32" s="5" t="n">
        <v>773238</v>
      </c>
    </row>
    <row r="33">
      <c r="A33" s="4" t="inlineStr">
        <is>
          <t>Cash and cash equivalents, ending</t>
        </is>
      </c>
      <c r="B33" s="5" t="n">
        <v>5726195</v>
      </c>
      <c r="C33" s="5" t="n">
        <v>799349</v>
      </c>
    </row>
    <row r="34">
      <c r="A34" s="4" t="inlineStr">
        <is>
          <t>Cash paid for interest</t>
        </is>
      </c>
      <c r="B34" s="5" t="n">
        <v>38399</v>
      </c>
      <c r="C34" s="5" t="n">
        <v>119854</v>
      </c>
    </row>
    <row r="35">
      <c r="A35" s="4" t="inlineStr">
        <is>
          <t>Cash paid for franchise taxes</t>
        </is>
      </c>
      <c r="B35" s="4" t="inlineStr">
        <is>
          <t xml:space="preserve"> </t>
        </is>
      </c>
      <c r="C35" s="5" t="n">
        <v>150</v>
      </c>
    </row>
    <row r="36">
      <c r="A36" s="3" t="inlineStr">
        <is>
          <t>Non-cash financing activities:</t>
        </is>
      </c>
      <c r="B36" s="4" t="inlineStr">
        <is>
          <t xml:space="preserve"> </t>
        </is>
      </c>
      <c r="C36" s="4" t="inlineStr">
        <is>
          <t xml:space="preserve"> </t>
        </is>
      </c>
    </row>
    <row r="37">
      <c r="A37" s="4" t="inlineStr">
        <is>
          <t>Purchased of property and equipment in exchange for accrued expenses and other current liability</t>
        </is>
      </c>
      <c r="B37" s="4" t="inlineStr">
        <is>
          <t xml:space="preserve"> </t>
        </is>
      </c>
      <c r="C37" s="5" t="n">
        <v>148170</v>
      </c>
    </row>
    <row r="38">
      <c r="A38" s="4" t="inlineStr">
        <is>
          <t>Acquisition/modification of operating lease right-of-use asset and lease liability</t>
        </is>
      </c>
      <c r="B38" s="6" t="n">
        <v>13993</v>
      </c>
      <c r="C38" s="6" t="n">
        <v>23485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Expion360
Inc. (formerly Yozamp Products Company, LLC dba Expion360) (“the Company”) was incorporated in the state of Nevada in November
2021. Effective November 1, 2021, the Company converted to a C corporation. Prior to conversion, the Company was a limited liability
company (LLC) with an indefinite life organized in the State of Oregon in June 2016. The LLC elected to be treated as a Subchapter S
corporation effective January 1, 2017. Net profits and losses of the LLC and all distributions were allocated among the members in proportion
to the ownership units held. The Original LLC Agreement was amended and restated on January 1, 2021 to add additional members and a non-voting
class of member units. Upon conversion to a C corporation, all existing LLC members at the time of conversion were issued shares of common
stock and became shareholders of the Company. The
Company designs, assembles, and distributes premium lithium batteries for RV, Marine, Golf, Industrial, Residential, and Off-The-Grid
needs. The Company uses lithium iron phosphate (LiFePO4) batteries. LiFePO4 batteries are considered a top choice for high energy density,
dependability, longevity, and safety, providing the ability to power anything, anywhere. Beginning
in March 2020, the COVID-19 pandemic and the measures imposed to contain this pandemic disrupted and may continue to impact the Company’s
business. While certain restrictions have eased recently, the magnitude of the impact of any new measures from a resurgence in the COVID-19
pandemic on the Company’s productivity, results of operations, and financial position, and its disruption to the Company’s
business and battery development and timeline will depend in part on the length and severity of these restrictions and on the Company’s
ability to conduct business in the ordinary cour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month periods ended March 31, 2023 and 2022 are not necessarily indicative of the results that may be expected
for the year ending December 31, 2023. The unaudited interim financial statements should be read in conjunction with our Annual Report
on Form 10-K for the year ended December 31, 2022, filed with the SEC on March 30, 2023. Unless
otherwise noted, all references to shares and shareholders in the accompanying financial statements have been restated retrospectively,
to reflect the equity structure of the C corporation as of the beginning of the first period presented. Reclassification
of Prior Year Presentation Certain
prior year amounts have been reclassified for consistency with current year presentation. These reclassifications had no effect on the
reported results of operations. Going Concern,
Liquidity and Capital Resources The
Company’s activities are subject to significant risks and uncertainties, including failing to secure additional funding before
the Company achieves sustainable revenues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twelve months after the
date that the financial statements for the three months ended March 31, 2023 are issued. However, management is working to address its
cash flow challenges, including raising additional capital, alternative supply chain resources, and in-house assembly lines. Historically,
the Company’s growth has been funded through a combination of sales of equity interests, third party debt, and working capital
loans. The Company’s sales for the three months ended March 31, 2023 decreased 30.1% compared to the same period in 2022. Through
March 31, 2023, we received net proceeds of $49,787 from warrant exercises. On April 1, 2022, the Company completed an initial public
offering and listing of its shares on the Nasdaq Stock Market (IPO). Proceeds from the IPO, net of costs, totaled $14,772,487, of which
approximately $2,464,000 was used to pay down principal and accrued interest on high interest-bearing debt. The remaining proceeds will
be used, in part, to stock inventory to keep up with demand and to build in-house assembly lines to improve the cash-flow cycle and help
reduce the four-month turnaround that the Company currently experiences from suppliers in China. In the first half of 2022, a distribution
warehouse was set up in Indiana to better service customers throughout the U.S. and an assembly facility was leased in Redmond, Oregon
for future expansion of the in-house assembly lines. Additionally, management has secured a secondary source for lithium iron phosphate
cells used in its batteries that is based in Denmark, should supply disruption issues with China arise. Management believes that these
factors will contribute to achieving operating efficiency and profitability. However, there can be no assurance that the Company will
be successful in achieving its objectives, including achieving operating efficiency and profitability.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 estimates
that were used. The Company’s significant accounting estimates include the carrying value of accounts receivable and inventory,
the depreciable lives of fixed assets, and stock-based compensation. Future
events, including the extent and the duration of the COVID-19-related economic impacts and their effects, cannot be predicted with certainty
and, accordingly, the Company’s accounting estimates require the exercise of judgment. 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 related ultra-short paper. The Company has not experienced any losses in such accounts and
management believes that the Company is not exposed to any significant credit risk with respect to its cash and cash equivalents. As of
March 31, 2023, cash balances exceeded FDIC limits by $ 388,011 5,019,907 The
Company has two accounts at Silicon Valley Bank (SVB). As of March 31, 2023 all funds were transferred to another banking institution
and no exposure currently exists. 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For the three months
ended March 31, 2023 the Company wrote off $18,804. There was no allowance for doubtful accounts as of March 31, 2023 or December 31,
2022, as management believed all outstanding amounts to be fully collectible. Customer Deposits As of March 31, 2023 and December 31,
2022, the Company had customer deposits totaling $ 208,611 58 Inventory Inventory
is stated at the lower of cost (first in, first out) or net realizable value and consists of batteries and accessories, resale items,
components, and related landing costs. As of March 31, 2023 and December 31, 2022, the Company had inventory that consisted of finished
assemblies totaling $ 2,153,057 2,722,765 1,773,509 1,807,371 The
Company periodically reviews its inventory for evidence of slow-moving or obsolete inventory and provides for an allowance when considered
necessary. The Company determined that no such reserve was necessary as of March 31, 2023 or December 31, 2022. The Company prepays for
inventory purchases from foreign suppliers. Prepaid inventory totaled $1,228,188 and $141,611 at March 31, 2023 and December 31, 2022,
respectively, and included inventory in transit where title had passed to the Company but had not yet been physically received. Vendor and Foreign
Concentrations of Inventory Suppliers During
the three months ended March 31, 2023 and 2022, respectively, approximately 86% and 60%, respectively, of inventory purchases were made
from foreign suppliers in China and Hong Kong.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Denmark,
enabling the Company to source materials outside of China in the event it becomes necessary to do so. Property and Equipment Property
and equipment are stated at cost less depreciation calculated on the straight-line basis over the estimated useful lives of the related
assets as follows: Schedule of estimated useful lives
Vehicles
and transportation equipment 5 7
Office
furniture and equipment 3 7
Manufacturing
equipment 3 10
Warehouse
equipment 3 10
QA
equipment 3 10
Tooling
and molds 5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three months ended March 31, 2023 or 2022. 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twelve-year period from date of sale. The Company determines its estimated liability
for warranty claims based on the Company’s experience of the amount of claims actually made. Management estimates no liability
as of March 31, 2023 and December 31, 2022 because, historically, there have been very few claims and costs for repairs or replacement
parts have been nominal. It is possible that the Company’s estimate of liability for product liability claims will change in the
near term. Liability for
Refunds The
Company does not have a formal return policy but does accept returns under its warranty policies. Returns have historically been minimal. 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Concentration of Major Customers A
customer is considered a major customer when net revenue attributable to the customer exceeds 10% of total revenue for the period or
outstanding receivable balances exceed 10% of total receivables. During
the three months ended March 31, 2023, sales to two customers totaled $381,048, comprising approximately 25% of total sales. These customers
represented 43% of total accounts receivable as of March 31, 2023. Accounts receivable from one additional customer totaled $72,184,
representing approximately 12% of total accounts receivable as of March 31, 2023. During
the three months ended March 31, 2022, sales to one customer totaled $896,984, comprising approximately 42% of total sales. Accounts
receivable for this customer totaled $114,674, representing approximately 20% of total accounts receivable as of March 31, 2022. Accounts
receivable from two additional customers totaled $151,494 and $73,065, representing in aggregate approximately 39% of total accounts
receivable as of March 31, 2022. Shipping and Handling
Costs Shipping
and handling fees billed to customers are classified on the Statement of Operations as “Sales, net” and totaled $9,532 and
$4,151 during the three months ended March 31, 2023 and 2022, respectively. Shipping and handling costs for shipping product to customers
totaled $43,208 and $38,724 during the three months ended March 31, 2023 and 2022, respectively, and are classified in selling, general,
and administrative expense in the accompanying Statements of Operations. Advertising and
Marketing Costs The
Company expenses advertising and marketing costs as incurred. Advertising and marketing expense totaled $155,159 and $160,038 for the
three months ended March 31, 2023 and 2022, respectively, and is included in selling, general and administrative expense in the accompanying
Statements of Operations. Research and Development Research
and development costs are expensed as incurred. Research and development costs charged to expense amounted to $ 77,180 5,316 Income Taxes Effective
November 1, 2021, the Company converted from an LLC to a C corporation and, as a result, became subject to corporate federal and
state income taxe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March 31, 2023 and December 31, 2022, the Company has not recorded any income tax provision/(benefit)
resulting from the CARES Act, mainly due to the Company’s history of net operating losses. On
December 27, 2020, the United States enacted the Consolidated Appropriations Act of 2021 (“CAA”). The CAA includes provisions
extending certain CARES Act provisions and adds coronavirus relief, tax and health extenders. The Company will continue to evaluate the
impact of the CAA and its impact on its financial statements in 2023 and beyond. 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hareholder promissory notes, and long-term debt. The fair value of cash and cash equivalents, accounts receivable,
accounts payable, and short-term revolving loans approximates their respective carrying values because of the short-term nature of those
instruments. The fair value of the shareholder promissory notes, convertible notes, and long-term debt approximates their respective
carrying values because the interest rate approximates market rates available to the Company for similar obligations with the same maturities. 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Three Months Ended March 31,
2023 2022
Net loss $ (1,977,278 ) $ (696,853 )
Weighted average common shares outstanding – basic and diluted 6,815,002 4,300,000
Basic and diluted net loss per share $ (0.29 ) $ (0.16 ) As
of March 31, 2023 and December 31, 2022, the Company has outstanding warrants and options convertible into 1,629,936 and 1,717,936 shares
of common stock, respectively. The following table sets forth the number of shares excluded from the computation of diluted loss per
share, as their inclusion would have been anti-dilutive. Schedule of anti-dilutive share
As of: March 31, 2023 December 31, 2022
Stock options 829,500 829,500
Warrants 800,436 888,436
1,629,936 1,717,936 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New Accounting
Pronouncements In
September 2022, the FASB issued ASU 2022-04, “Liabilities—Supplier Finance Programs (Subtopic 405-50): Disclosure of Supplier
Finance Program Obligations,” which is intended to enhance the transparency surrounding the use of supplier finance programs in
connection with the purchase of goods and services. Supplier finance programs may also be referred to as reverse factoring, payables
finance, or structured payables arrangements. The amendments in ASU 2022-04 require a buyer that uses supplier finance programs to disclose
sufficient qualitative and quantitative information about the program to allow a user of financial statements to understand the program’s
nature, activity during the period, changes from period to period, and potential magnitude. ASU 2022-04 is effective for all entities
for fiscal years beginning after December 15, 2022 on a retrospective basis, including interim periods with those fiscal years, except
for the requirement to disclose roll forward information, which is effective prospectively for fiscal years beginning after December
15, 2023. The Company adopted this standard effective January 1, 2023, and the adoption of this guidance did not have an impact on the
Company’s financial statements or disclosures. In
March 2022, the FASB issued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For entities, such as Expion360 Inc., that have not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in accordance with Topic 606, Revenue from Contracts with Customers, on the acquisition date as if the
acquirer had entered into the original contract at the same date and on the same terms as the acquiree. ASU 2021-08 is effective for
fiscal years beginning after December 15, 2022, including interim periods within those fiscal years for public business entities. The
Company adopted this standard effective January 1, 2023, and the adoption of this guidance did not have an impact on the Company’s
financial statements or disclosures.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The Company adopted this standard effective January 1, 2023, and the adoption of this guidance did not have
an impact on the Company’s financial statements or disclosures. Accounting Guidance
Issued but Not Yet Adopted In
March 2023, the FASB issued ASU 2023-02, “Investments—Equity Method and Joint Ventures (Topic 323): Accounting for Investments
in Tax Credit Structures Using the Proportional Amortization Method.” This ASU was issued to allow reporting entities to consistently
account for equity investments made primarily for the purpose of receiving income tax credits and other income tax benefits. ASU 2023-02
is effective for the Company for fiscal years beginning after December 15, 2023, including interim periods within those fiscal years.
The Company is currently evaluating the impact of this standard on our financial statements. In
June 2022, the FASB issued ASU 2022-03, “Fair Value Measurement (Topic 820): Fair Value Measurement of Equity Securities Subject
to Contractual Sale Restrictions,” which amends the guidance in Topic 820, Fair Value Measur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consist of the following: Schedule of property and equipment
March 31, 2023 December 31, 2022
Vehicles and transportation equipment $ 602,376 $ 593,097
Leasehold improvements 314,819 314,819
Office furniture and equipment 188,131 188,131
Manufacturing equipment 179,274 179,274
Warehouse equipment 81,164 81,164
QA equipment 22,142 22,142
Tooling and Molds 15,992 15,992
$ 1,403,898 $ 1,394,619
Less: accumulated depreciation (298,980 ) (250,861 )
Property and equipment, net $ 1,104,918 $ 1,143,758 Depreciation
expense was $ 48,120 29,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0:06Z</dcterms:created>
  <dcterms:modified xmlns:dcterms="http://purl.org/dc/terms/" xmlns:xsi="http://www.w3.org/2001/XMLSchema-instance" xsi:type="dcterms:W3CDTF">2023-05-11T20:10:06Z</dcterms:modified>
</cp:coreProperties>
</file>